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mposition of Certain Financia" sheetId="8" state="visible" r:id="rId8"/>
    <sheet xmlns:r="http://schemas.openxmlformats.org/officeDocument/2006/relationships" name="Long-Term Debt" sheetId="9" state="visible" r:id="rId9"/>
    <sheet xmlns:r="http://schemas.openxmlformats.org/officeDocument/2006/relationships" name="Commitments" sheetId="10" state="visible" r:id="rId10"/>
    <sheet xmlns:r="http://schemas.openxmlformats.org/officeDocument/2006/relationships" name="Employee Retirement Plan" sheetId="11" state="visible" r:id="rId11"/>
    <sheet xmlns:r="http://schemas.openxmlformats.org/officeDocument/2006/relationships" name="Stockholders' (Deficit) Equity" sheetId="12" state="visible" r:id="rId12"/>
    <sheet xmlns:r="http://schemas.openxmlformats.org/officeDocument/2006/relationships" name="Stock Options" sheetId="13" state="visible" r:id="rId13"/>
    <sheet xmlns:r="http://schemas.openxmlformats.org/officeDocument/2006/relationships" name="Related-Party Transactions" sheetId="14" state="visible" r:id="rId14"/>
    <sheet xmlns:r="http://schemas.openxmlformats.org/officeDocument/2006/relationships" name="Income Taxes" sheetId="15" state="visible" r:id="rId15"/>
    <sheet xmlns:r="http://schemas.openxmlformats.org/officeDocument/2006/relationships" name="Segment Reporting and Significa" sheetId="16" state="visible" r:id="rId16"/>
    <sheet xmlns:r="http://schemas.openxmlformats.org/officeDocument/2006/relationships" name="Loss Per Share"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position of Certain Financ20" sheetId="20" state="visible" r:id="rId20"/>
    <sheet xmlns:r="http://schemas.openxmlformats.org/officeDocument/2006/relationships" name="Long-Term Debt (Tables)" sheetId="21" state="visible" r:id="rId21"/>
    <sheet xmlns:r="http://schemas.openxmlformats.org/officeDocument/2006/relationships" name="Commitments (Tables)" sheetId="22" state="visible" r:id="rId22"/>
    <sheet xmlns:r="http://schemas.openxmlformats.org/officeDocument/2006/relationships" name="Stockholders' (Deficit) Equity " sheetId="23" state="visible" r:id="rId23"/>
    <sheet xmlns:r="http://schemas.openxmlformats.org/officeDocument/2006/relationships" name="Stock Options (Tables)" sheetId="24" state="visible" r:id="rId24"/>
    <sheet xmlns:r="http://schemas.openxmlformats.org/officeDocument/2006/relationships" name="Segment Reporting and Signifi25" sheetId="25" state="visible" r:id="rId25"/>
    <sheet xmlns:r="http://schemas.openxmlformats.org/officeDocument/2006/relationships" name="Loss Per Share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Long-Term Debt (Details)" sheetId="38" state="visible" r:id="rId38"/>
    <sheet xmlns:r="http://schemas.openxmlformats.org/officeDocument/2006/relationships" name="Commitments - Operating Lease (" sheetId="39" state="visible" r:id="rId39"/>
    <sheet xmlns:r="http://schemas.openxmlformats.org/officeDocument/2006/relationships" name="Commitments - Purchase Commitme" sheetId="40" state="visible" r:id="rId40"/>
    <sheet xmlns:r="http://schemas.openxmlformats.org/officeDocument/2006/relationships" name="Stockholders' (Deficit) Equit41" sheetId="41" state="visible" r:id="rId41"/>
    <sheet xmlns:r="http://schemas.openxmlformats.org/officeDocument/2006/relationships" name="Stockholders' (Deficit) Equit42" sheetId="42" state="visible" r:id="rId42"/>
    <sheet xmlns:r="http://schemas.openxmlformats.org/officeDocument/2006/relationships" name="Stockholders' (Deficit) Equit43" sheetId="43" state="visible" r:id="rId43"/>
    <sheet xmlns:r="http://schemas.openxmlformats.org/officeDocument/2006/relationships" name="Stock Options (Details)" sheetId="44" state="visible" r:id="rId44"/>
    <sheet xmlns:r="http://schemas.openxmlformats.org/officeDocument/2006/relationships" name="Stock Options - Stock Option Ac" sheetId="45" state="visible" r:id="rId45"/>
    <sheet xmlns:r="http://schemas.openxmlformats.org/officeDocument/2006/relationships" name="Stock Options - Stock compensat" sheetId="46" state="visible" r:id="rId46"/>
    <sheet xmlns:r="http://schemas.openxmlformats.org/officeDocument/2006/relationships" name="Stock Options - weighted averag" sheetId="47" state="visible" r:id="rId47"/>
    <sheet xmlns:r="http://schemas.openxmlformats.org/officeDocument/2006/relationships" name="Related-Party Transactions (Det" sheetId="48" state="visible" r:id="rId48"/>
    <sheet xmlns:r="http://schemas.openxmlformats.org/officeDocument/2006/relationships" name="Income Taxes (Details)" sheetId="49" state="visible" r:id="rId49"/>
    <sheet xmlns:r="http://schemas.openxmlformats.org/officeDocument/2006/relationships" name="Segment Reporting and Signifi50" sheetId="50" state="visible" r:id="rId50"/>
    <sheet xmlns:r="http://schemas.openxmlformats.org/officeDocument/2006/relationships" name="Loss Per Share (Details)" sheetId="51" state="visible" r:id="rId51"/>
  </sheets>
  <definedNames/>
  <calcPr calcId="124519" fullCalcOnLoad="1"/>
</workbook>
</file>

<file path=xl/sharedStrings.xml><?xml version="1.0" encoding="utf-8"?>
<sst xmlns="http://schemas.openxmlformats.org/spreadsheetml/2006/main" uniqueCount="470">
  <si>
    <t>Document and Entity Information - shares</t>
  </si>
  <si>
    <t>3 Months Ended</t>
  </si>
  <si>
    <t>Mar. 31, 2018</t>
  </si>
  <si>
    <t>Jun. 07, 2018</t>
  </si>
  <si>
    <t>Document and Entity Information [Abstract]</t>
  </si>
  <si>
    <t>Entity Registrant Name</t>
  </si>
  <si>
    <t>Inspire Medical Systems, Inc.</t>
  </si>
  <si>
    <t>Entity Central Index Key</t>
  </si>
  <si>
    <t>Document Type</t>
  </si>
  <si>
    <t>10-Q</t>
  </si>
  <si>
    <t>Document Period End Date</t>
  </si>
  <si>
    <t>Mar. 31,
		2018</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Document Fiscal Period Focus</t>
  </si>
  <si>
    <t>Q1</t>
  </si>
  <si>
    <t>CONDENSED BALANCE SHEETS - USD ($) $ in Thousands</t>
  </si>
  <si>
    <t>Dec. 31, 2017</t>
  </si>
  <si>
    <t>Current assets:</t>
  </si>
  <si>
    <t>Cash and cash equivalents</t>
  </si>
  <si>
    <t>Short-term investments</t>
  </si>
  <si>
    <t>Accounts receivable, net of allowances of $47</t>
  </si>
  <si>
    <t>Inventories</t>
  </si>
  <si>
    <t>Prepaid expenses and other assets</t>
  </si>
  <si>
    <t>Total current assets</t>
  </si>
  <si>
    <t>Property and equipment, cost</t>
  </si>
  <si>
    <t>Less: accumulated depreciation</t>
  </si>
  <si>
    <t>Property and equipment, net</t>
  </si>
  <si>
    <t>Total assets</t>
  </si>
  <si>
    <t>Current liabilities:</t>
  </si>
  <si>
    <t>Accounts payable</t>
  </si>
  <si>
    <t>Accrued expenses</t>
  </si>
  <si>
    <t>Accrued interest</t>
  </si>
  <si>
    <t>Current portion of notes payable</t>
  </si>
  <si>
    <t>Total current liabilities</t>
  </si>
  <si>
    <t>Notes payable</t>
  </si>
  <si>
    <t>Preferred stock warrants</t>
  </si>
  <si>
    <t>Total long-term liabilities</t>
  </si>
  <si>
    <t>Stockholders' (deficit) equity</t>
  </si>
  <si>
    <t>Preferred Stock, $0.001 par value per share, 76,894,620 shares authorized at March 31, 2018 and December 31, 2017, and 76,235,050 shares issued and outstanding at March 31, 2018 and December 31, 2017</t>
  </si>
  <si>
    <t>Common Stock, $0.001 par value per share; 110,000,000 shares authorized at March 31, 2018 and December 31, 2017; 1,379,099 and 1,272,360 issued and outstanding at March 31, 2018 and December 31, 2017, respectively</t>
  </si>
  <si>
    <t>Additional paid in capital</t>
  </si>
  <si>
    <t>Accumulated deficit</t>
  </si>
  <si>
    <t>Total stockholders' (deficit) equity</t>
  </si>
  <si>
    <t>Total liabilities and stockholders' (deficit) equity</t>
  </si>
  <si>
    <t>CONDENSED BALANCE SHEETS (Parenthetical) - USD ($) $ in Thousands</t>
  </si>
  <si>
    <t>CONDENSED BALANCE SHEETS</t>
  </si>
  <si>
    <t>Accounts receivable, allowances (in dollars)</t>
  </si>
  <si>
    <t>Preferred shares, par value (in dollars per share)</t>
  </si>
  <si>
    <t>Preferred shares, authorized shares</t>
  </si>
  <si>
    <t>Preferred shares, issued shares</t>
  </si>
  <si>
    <t>Preferred shares, outstanding shares</t>
  </si>
  <si>
    <t>Common stock, par value (in dollars per share)</t>
  </si>
  <si>
    <t>Common stock, authorized shares</t>
  </si>
  <si>
    <t>Common stock, issued shares</t>
  </si>
  <si>
    <t>Common stock, outstanding shares</t>
  </si>
  <si>
    <t>CONDENSED STATEMENTS OF OPERATIONS AND COMPREHENSIVE LOSS - USD ($) $ in Thousands</t>
  </si>
  <si>
    <t>Mar. 31, 2017</t>
  </si>
  <si>
    <t>CONDENSED STATEMENTS OF OPERATIONS AND COMPREHENSIVE LOSS</t>
  </si>
  <si>
    <t>Revenues</t>
  </si>
  <si>
    <t>Cost of goods sold</t>
  </si>
  <si>
    <t>Gross profit</t>
  </si>
  <si>
    <t>Operating expenses:</t>
  </si>
  <si>
    <t>Selling and marketing</t>
  </si>
  <si>
    <t>Research and development</t>
  </si>
  <si>
    <t>General and administrative</t>
  </si>
  <si>
    <t>Total operating expenses</t>
  </si>
  <si>
    <t>Operating loss</t>
  </si>
  <si>
    <t>Other expense (income):</t>
  </si>
  <si>
    <t>Interest income</t>
  </si>
  <si>
    <t>Interest expense</t>
  </si>
  <si>
    <t>Other expense (income), net</t>
  </si>
  <si>
    <t>Loss before income taxes</t>
  </si>
  <si>
    <t>Income taxes</t>
  </si>
  <si>
    <t>Net loss</t>
  </si>
  <si>
    <t>Total comprehensive loss</t>
  </si>
  <si>
    <t>Net loss per share, basic and diluted</t>
  </si>
  <si>
    <t>Weighted average common shares used to compute net loss per share, basic and diluted</t>
  </si>
  <si>
    <t>CONDENSED STATEMENTS OF CASH FLOWS - USD ($) $ in Thousands</t>
  </si>
  <si>
    <t>Operating activities</t>
  </si>
  <si>
    <t>Adjustments to reconcile net loss:</t>
  </si>
  <si>
    <t>Depreciation and amortization</t>
  </si>
  <si>
    <t>Accretion of debt discount</t>
  </si>
  <si>
    <t>Stock-based compensation expense</t>
  </si>
  <si>
    <t>Change in the fair value of preferred stock warrants</t>
  </si>
  <si>
    <t>Changes in operating assets and liabilities:</t>
  </si>
  <si>
    <t>Accounts receivable</t>
  </si>
  <si>
    <t>Net cash used in operating activities</t>
  </si>
  <si>
    <t>Investing activities</t>
  </si>
  <si>
    <t>Purchases of property and equipment</t>
  </si>
  <si>
    <t>Purchases of short-term investments</t>
  </si>
  <si>
    <t>Proceeds from sales or maturities of short-term investments</t>
  </si>
  <si>
    <t>Net cash provided by (used in) investing activities</t>
  </si>
  <si>
    <t>Financing activities</t>
  </si>
  <si>
    <t>Proceeds from issuance of notes payable</t>
  </si>
  <si>
    <t>Proceeds from the exercise of stock options</t>
  </si>
  <si>
    <t>Proceeds from sale of preferred stock</t>
  </si>
  <si>
    <t>Net cash provided by financing activities</t>
  </si>
  <si>
    <t>Increase in cash and cash equivalents</t>
  </si>
  <si>
    <t>Cash and cash equivalents at beginning of period</t>
  </si>
  <si>
    <t>Cash and cash equivalents at end of period</t>
  </si>
  <si>
    <t>Supplemental cash flow information</t>
  </si>
  <si>
    <t>Cash paid for interest</t>
  </si>
  <si>
    <t>Issuance of preferred stock warrants</t>
  </si>
  <si>
    <t>Organization</t>
  </si>
  <si>
    <t>1. Organization
Description of Business
Inspire Medical Systems, Inc. (the Company) is a medical technology company focused on the development and commercialization of innovative and minimally invasive solutions for patients with obstructive sleep apnea. The Company's proprietary Inspire system is the first and only FDA-approved neurostimulation technology that provides a safe and effective treatment for moderate to severe obstructive sleep apnea. The Company has developed a novel, closed-loop solution that continuously monitors a patient's breathing and delivers mild hypoglossal nerve stimulation to maintain an open airway. Inspire therapy received premarket approval (PMA) from the U.S. Food and Drug Administration, or FDA, in April 2014 and has been commercially available in certain European markets since November 2011.</t>
  </si>
  <si>
    <t>Summary of Significant Accounting Policies</t>
  </si>
  <si>
    <t>2. Summary of Significant Accounting Policies
Basis of Presentation
The accompanying condensed financial statements have been prepared by the Company, without audit, pursuant to the rules and regulations of the SEC.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17 included in the Company's Registration Statement on Form S-1 and Prospectus dated May 2, 2018. The condensed balance sheet at December 31, 2017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verse Stock Split
In connection with its initial public offering of common stock (the IPO) the Company's board of directors and stockholders approved a 1-for-6.650 reverse stock split of the Company's common stock. The reverse stock split became effective on April 20, 2018. The par value of the common stock was not adjusted as a result of the reverse stock split. Adjustments corresponding to the reverse stock split were made to the ratio at which the convertible preferred stock will convert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the Company completed its IPO by issuing 7,762,500 shares of common stock, at an offering price of $16.00 per share, for net proceeds of approximately $112.2 million after deducting underwriting discounts and commissions and offering expenses payable by the Company. In connection with the IPO, the Company's outstanding shares of convertible preferred stock were automatically converted into an aggregate of 12,111,706 shares of common stock, and the Company's outstanding warrants to purchase shares of convertible preferred stock were automatically converted into warrants to purchase up to an aggregate of 98,846 shares of common stock, resulting in the reclassification of the related redeemable convertible preferred stock warrant liability of $978 to additional paid-in-capital.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allowance for doubtful accounts, inventory reserves and the valuations of its common stock, share-based awards, and certain of its outstanding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JOBS Act Accounting Election
As an emerging growth company under the Jumpstart Our Business Startups Act of 2012, or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Cash and Cash Equivalents
The Company considers all highly liquid securities, readily convertible to cash, that mature within 90 days or less from the date of purchase to be cash equivalents. The carrying amount reported in the balance sheets for cash is cost, which approximates fair value.
Short-term Investments
At March 31, 2018 and December 31, 2017, the Company's short-term investments consisted of commercial paper and corporate bonds which are classified as available-for-sale and had maturities less than one year. Short-term investments are reported at their estimated fair market value which approximates cost. Any unrealized gains and losses are reported in accumulated other comprehensive loss.
Fair Value of Financial Instruments
The Company measures certain financial assets and liabilities at fair value on a recurring basis, including cash equivalents and certain of its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the Company to develop its own assumptions.
The Company uses the methods and assumptions described below in determining the fair value of its financial instruments.
Money market funds: Fair values of money market funds are based on quoted market prices in active markets.
Commercial paper: Short-term, highly liquid investments are included as a Level 2 measurement in the tables below.
Corporate bonds: Consists of U.S. Government treasury bills, notes, and bonds with original maturities of less than one year and various yields. These are included as a Level 2 measurement in the tables below.
The following tables sets forth by level within the fair value hierarchy the Company's assets and liabilities that are reported at fair value as of March 31, 2018 and December 31, 2017. As required by Financial Accounting Standards Board (FASB) Accounting Standards Codification (ASC) Topic 820, Fair Value Measurement,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Estimated
Level 1
Level 2
Level 3
Assets
Cash equivalents:
Money market funds
$
$
$
—
$
—
Commercial paper
—
—
​
​
​
​
​
​
​
​
​
​
​
​
​
​
Total cash equivalents
—
Short-term investments:
Commercial paper
$
$
—
$
—
Corporate bonds
—
—
​
​
​
​
​
​
​
​
​
​
​
​
​
​
Total short-term investments
—
—
​
​
​
​
​
​
​
​
​
​
​
​
​
​
Total assets
$
$
$
$
—
​
​
​
​
​
​
​
​
​
​
​
​
​
​
​
​
​
​
​
​
​
​
​
​
​
​
​
​
Liabilities
Preferred stock warrants
$
$
—
$
—
$
​
​
​
​
​
​
​
​
​
​
​
​
​
​
​
​
​
​
​
​
​
​
​
​
​
​
​
​
Fair Value Measurements as of
Estimated
Level 1
Level 2
Level 3
Assets
Cash equivalents:
Money market funds
$
$
$
—
$
—
Commercial paper
—
—
​
​
​
​
​
​
​
​
​
​
​
​
​
​
Total cash equivalents
—
Short-term investments:
Commercial paper
$
$
—
$
—
Corporate bonds
—
—
​
​
​
​
​
​
​
​
​
​
​
​
​
​
Total short-term investments
—
—
​
​
​
​
​
​
​
​
​
​
​
​
​
​
Total assets
$
$
$
$
—
​
​
​
​
​
​
​
​
​
​
​
​
​
​
​
​
​
​
​
​
​
​
​
​
​
​
​
​
Liabilities
Preferred stock warrants
$
$
—
$
—
$
​
​
​
​
​
​
​
​
​
​
​
​
​
​
​
​
​
​
​
​
​
​
​
​
​
​
​
​
There were no transfers in and out of Level 1 and Level 2 fair value measurements during the periods ended March 31, 2018 and December 31, 2017.
The recurring Level 3 fair value measurements of the Company's preferred stock warrant liabilities use the Black-Scholes option pricing model and value of the respective class of the Company's convertible preferred stock (see Note 7), which is unobservable. All other assumptions included in the model are observable Level 1 inputs.
The following table provides a reconciliation of the beginning and ending balances of the Company's preferred stock warrant liabilities:
Three Months
2018
2017
Balance at beginning of period
$
$
Initial fair value of preferred stock warrants issued
Change in fair value of preferred stock warrants
—
​
​
​
​
​
​
​
​
Balance at end of period
$
$
​
​
​
​
​
​
​
​
​
​
​
​
​
​
​
​
Changes in the fair value of the preferred stock warrant liability are recorded in other expenses on the condensed statements of operations and comprehensive loss.
Concentration of Credit Risk
Financial instruments, which potentially subject the Company to concentrations of credit risk, consist principally of cash equival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
The Company's investment policy limits investments to certain types of debt securities issued by the U.S. government and its agencies, corporations with investment-grade credit ratings, or commercial paper and money market funds issued by the highest quality financial and non-financial companies. The Company places restrictions on maturities and concentration by type and issuer. The Company is exposed to credit risk in the event of a default by the issuers of these securities to the extent recorded on the balance sheets. However, as of March 31, 2018 and December 31, 2017, the Company has limited its credit risk associated with its cash equivalents by placing its investments with banks it believes are highly creditworthy.
Allowance for Doubtful Accounts
The Company records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Inventories
Inventories are valued at the lower of cost or net realizable value, computed on a first-in, first out basis. The Company regularly reviews inventory quantities on-hand for excess and obsolete inventory and, when circumstances indicate, incurs charges to write down inventories to their net realizable value. The Company's review of inventory for excess and obsolete quantities is based primarily on the estimated forecast of future product demand, product life cycles, including expiration of inventory prior to sale, and introduction of new products. The reserve for excess and obsolete inventory was $792 and $518 as of March 31, 2018 and December 31, 2017, respectively.
Property and Equipment
Property and equipment are stated at cost, less accumulated depreciation and amortization. Depreciation is determined using the straight-line method over the estimated useful lives of the respective assets, generally three to seven years. Leasehold improvements are amortized on a straight-line basis over the shorter of their estimated useful lives or the term of the lease.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the Company compares the undiscounted cash flows expected to be generated by the asset to the carrying amount of the asset. If the carrying amount of the asset is not recoverable on an undiscounted cash flow basis, the Company determines the fair value of the asset and recognizes an impairment loss to the extent the carrying amount of the asse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The Company did not record any impairment charges on long-lived assets during the three months ended March 31, 2018 and 2017.
Revenue Recognition
The Company recognizes revenue when persuasive evidence of an arrangement exists, product shipment has occurred, or there are no further obligations yet to be performed, pricing is fixed or determinable, and collection is reasonably assured. The Company makes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the Company's standard terms and conditions of sale do not allow for product returns. Sales returns have been limited to damaged product and have not been material. The Company expenses shipping and handling costs as incurred and includes them in the cost of goods sold. In those cases where shipping and handling costs are billed to customers, the Company classifies the amounts billed as a component of cost of goods sold.
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
Common Stock Valuation and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equity-based compensation expense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and comprehensive loss based on their grant date fair values. The Company estimates the fair value of stock options using the Black-Scholes option pricing model. The Company uses the value of its common stock to determine the fair value of restricted shares.
The Company accounts for restricted stock and common stock options issued to nonemployees under FASB ASC Topic 505-50, Equity-Based Payments to Non-Employees (ASC 505-50). As such, the value of such options is periodically remeasured and income or expense is recognized over their vesting terms. Compensation cost related to awards with service-based vesting schedules is recognized using the straight-line method. The Company determines the fair value of the restricted stock and common stock granted to nonemployees as either the fair value of the consideration received or the fair value of the equity instruments issued. The Company has not granted any share-based awards to its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accounts for award forfeitures as they occur.
Advertising Expenses
The Company expenses the costs of advertising, including promotional expenses, as incurred. Advertising expenses were $1.9 million and $1.0 million during the periods ended March 31, 2018 and 2017, respectively.
Income Taxes
The Company accounts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the Company has historically incurred operating losses, the Company has recorded a full valuation allowance against its net deferred tax assets, and there is no provision for income taxes. The Company's policy is to record interest and penalties expense related to uncertain tax positions as other expense in the statements of operations and comprehensive loss.
Comprehensive Loss
Comprehensive loss consists of net loss and changes in unrealized gains and losses on short-term investments classified as available-for-sale, if any. Accumulated other comprehensive loss is presented in the accompanying balance sheets as a component of stockholders' (deficit)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Under the original pronouncement, ASU 2014-09 would have been effective for the Company's annual reporting periods beginning January 1, 2018. In August 2015, the FASB issued ASU No. 2015-14, which formally defers the effective date of the new revenue standard by one year. As a result, the updated revenue guidance will be effective for the Company's annual reporting periods beginning January 1, 2019, and early adoption is permitted as of the original effective date contained within the original standard. The standard permits the use of either the retrospective or cumulative effect transition method. The Company is evaluating the effect that ASU 2014-09 will have on its financial statements and related disclosures.
In November 2015, the FASB issued ASU No.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is guidance was effective January 1, 2018, and did not significantly impact its financial statements and related disclosures.
In February 2016, the FASB issued ASU No. 2016-02, Leases (ASU 2016-02). ASU 2016-02 will require entities that lease assets to recognize the rights and obligations associated with those leases on their balance sheets. The guidance will be effective for the Company's annual reporting period beginning January 1, 2020, with early adoption permitted. The Company is evaluating the impact this standard will have on its financial statements and related disclosures.
In March 2016, the FASB issued No. 2016-09, Improvements to Employee Share-Based Payment Accounting (ASU 2016-0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Additionally,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09 using a modified retrospective transition approach, with a cumulative-effect adjustment booked to retained earnings as of the beginning of the period of adoption. This guidance was effective January 1, 2018, and did not significantly impact its financial statements and related disclosures.
The Company has reviewed and considered all other recent accounting pronouncements and believes there are none that could potentially have a material impact on its business practices, financial condition, results of operations, or disclosures.</t>
  </si>
  <si>
    <t>Composition of Certain Financial Statement Items</t>
  </si>
  <si>
    <t>3. Composition of Certain Financial Statement Items
Inventories
Inventory balances, net of reserves, consist of the following:
March 31,
December 31,
Raw materials
$
$
Finished goods
​
​
​
​
​
​
​
​
$
$
​
​
​
​
​
​
​
​
​
​
​
​
​
​
​
​
Property and Equipment
March 31,
December 31,
Computer equipment and software
$
$
Furniture and office equipment
Manufacturing equipment
Research and development equipment
Leasehold improvements
​
​
​
​
​
​
​
​
Less: accumulated depreciation and amortization
)
)
​
​
​
​
​
​
​
​
$
$
​
​
​
​
​
​
​
​
​
​
​
​
​
​
​
​
Depreciation and amortization expense was $90 and $43 during the three months ended March 31, 2018 and 2017, respectively.
Accrued Expenses
March 31,
December 31,
Payroll and commissions payable
$
$
Vacation
Other accrued expenses
​
​
​
​
​
​
​
​
$
$
​
​
​
​
​
​
​
​
​
​
​
​
​
​
​
​</t>
  </si>
  <si>
    <t>Long-Term Debt</t>
  </si>
  <si>
    <t>4. Long-Term Debt
Credit Facility
In August 2015, the Company entered into a loan and security agreement, which provided for a term A loan facility in the amount of $15.5 million, the proceeds of which were used to refinance the $12.0 million of borrowings outstanding under the Company's original credit facility, and a term B loan facility in an amount between $3.5 million and $10.0 million, subject to the Company's achievement of certain revenue milestones. Amounts outstanding under the credit facility bore interest at a fixed rate of 7.95% per annum.
In February 2017, the Company amended the loan and security agreement. Under the loan and security agreement, as amended, and subject to the limitation noted below, amounts outstanding under the credit facility bear interest at a floating interest rate equal to the greater of 7.95% or LIBOR plus 6.9% per annum. Upon execution of the amendment, the Company borrowed an additional $1.0 million under the term A loan portion of the credit facility, receiving net proceeds of $0.5 million, net of expenses, for a total of $16.5 million outstanding under the credit facility and reduced borrowings available under the term B loan facility to $9.0 million. In connection with the execution of the amendment to the loan and security agreement, the Company issued 29,197 ten-year warrants to purchase Series F preferred shares of stock at an exercise price of $1.37 per share.
On February 7, 2018, the Company borrowed an additional $8.0 million under the term B loan facility portion of its credit facility. After receipt of the $8.0 million, Company had a total of $24.5 million outstanding under the credit facility, which bears interest at a floating interest rate equal to the greater of 7.95% or LIBOR plus 6.9% per annum. All amounts borrowed under the credit facility are interest-only through March 1, 2019, after which the Company will make monthly payments of principal and interest through March 1, 2022; provided that the interest-only period will be extended will be extended to March 1, 2020 if the Company has revenue, measured on a trailing 12-month basis as of December 31, 2018, of at least $25.0 million. In connection with this borrowing, the Company issued 233,577 ten-year warrants to purchase Series F preferred shares of stock at an exercise price of $1.37 per share.
In addition to the principal and interest payments, under the credit facility, the Company is required to pay a final payment fee of 5.0% on all amounts outstanding, which is being accreted using the effective interest rate method over the term of the loan and security agreement and shall be due at the earlier of maturity or prepayment. If the Company repays all the amounts borrowed under the term A loan facility on or prior to maturity, the Company will also be required to pay a prepayment fee equal to 1.5% if such borrowings are prepaid after February 24, 2018 but prior to February 24, 2019, and 1.00% if such borrowings are prepaid on or after February 24, 2019. Borrowings under the term B loan facility are prepayable at the Company's option in whole, but not in part, together with all accrued and unpaid interest thereon and, if not previously made, the Final Payment, subject to a prepayment fee of 2.5% if the such borrowings are prepaid prior to February 7, 2019, 1.5% if such borrowings are prepaid on or after February 7, 2019 but prior to February 7, 2020 and 1.00% if such borrowings are on or after February 7, 2020.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the Company or any of its subsidiaries, and a material impairment of the prospect of repayment of the loans.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loan and security agreement.
The Company's obligations under the credit facility are secured by a first priority security interest in substantially all of its assets, other than its intellectual property. There are no financial covenants contained in the loan and security agreement. The Company was in compliance with the affirmative and restrictive covenants as of March 31, 2018.
The Company paid debt issuance costs of $72 in connection with its entry into the loan and security agreement in August 2015. The costs are being amortized over the term of the loan using the effective interest rate method. The Company also issued preferred stock warrants in connection with its borrowings under its credit facilities (see Note 7).
Expected future principal payments for the credit facility are as follows:
Year ending December 31 :
2018 (remaining)
$
—
2019
2020
2021
2022
​
​
​
​
​
$
​
​
​
​
​
​
​
​
​
​</t>
  </si>
  <si>
    <t>Commitments</t>
  </si>
  <si>
    <t>5. Commitments
Operating Lease
The Company rents office space under an operating lease that expires on March 31, 2019. The lease allows the Company to terminate the lease any time after March 31, 2017 without a penalty.
Future minimum annual operating lease payments are as follows:
Year ending December 31 :
2018 (remaining)
$
2019
​
​
​
​
​
Total
$
​
​
​
​
​
​
​
​
​
​
Rent expense was $52 and $39 for the three months ended March 31, 2018 and 2017, respectively.
Purchase Commitments
As of March 31, 2018 and December 31, 2017, the Company had commitments to suppliers for inventory purchases totaling $7.1 million and $9.0 million, respectively, of which $0.0 million and $0.4 million, respectively, was committed to Medtronic, a related party.</t>
  </si>
  <si>
    <t>Employee Retirement Plan</t>
  </si>
  <si>
    <t>6. Employee Retirement Plan
The Company sponsors an employee retirement plan covering all full-time employees of the Company. The plan allows for eligible employees to defer a portion of their eligible compensation up to the maximum allowed by IRS Regulations. The Company may elect to make a voluntary contribution to the plan. The Company has not made contributions since inception.</t>
  </si>
  <si>
    <t>Stockholders' (Deficit) Equity</t>
  </si>
  <si>
    <t>7. Stockholders' (Deficit) Equity
Authorized Shares
The Company has authorized 186,894,620 shares of stock, of which 110,000,000 shares are designated as common stock and 76,894,620 shares are designated as Series A, B, C, D, E, and F preferred stock. All stock has a par value of $0.001.
Preferred Stock
A summary of the Company's preferred stock as of March 31, 2018 and December 31, 2017, is as follows:
Series
Shares
Shares
Carrying
A
$
B
C
D
E
F
​
​
​
​
​
​
​
​
​
​
​
$
​
​
​
​
​
​
​
​
​
​
​
​
​
​
​
​
​
​
​
​
​
​
A summary of the Company's convertible preferred stock terms is as follows:
Series
Liquidation
8%
Conversion
A
$
$
$
B
C
D
E
F
The dividend per share on the convertible preferred stock is only payable when, as and if declared by the Board of Directors.
The Company has issued 5,375,507 shares of Preferred Stock, Series A, with an original issue price of $1.00 per share. Each share of Series A Preferred Stock may be converted into 0.1504 shares of common stock. The conversion price is subject to change for certain subdivisions, combinations of common stock, or other dilutive issuances of common stock. Each share of Series A Preferred Stock entitles the holder to vote on all matters submitted to holders of common stock, and each share of Series A Preferred Stock has the number of votes equal to the number of shares of common stock into which it may be converted.
The Company has issued 8,706,909 shares of Preferred Stock, Series B, with an original issue price of $1.84 per share. Each share of Series B Preferred Stock may be converted into 0.1855 shares of common stock. The conversion price is subject to change for certain subdivisions, combinations of common stock, or other dilutive issuances of common stock. Ownership of Series B Preferred Stock entitles the holder to vote on all matters submitted to holders of common stock. Each share of Series B Preferred Stock has the number of votes equal to the number of shares of common stock into which it may be converted.
The Company has issued 13,829,906 shares of Preferred Stock, Series C, with an original issue price of $1.07 per share. Each share of Series C Preferred Stock may be converted into 0.1504 shares of common stock. The conversion price is subject to change for certain subdivisions, combinations of common stock, or other dilutive issuances of common stock. Each share of Series C Preferred Stock entitles the holder to vote on all matters submitted to holders of common stock, and each share of Series C Preferred Stock has the number of votes equal to the number of shares of common stock into which it may be converted.
The Company has issued 5,683,292 shares of Preferred Stock, Series D, with an original issue price of $1.07 per share. Each share of Series D Preferred Stock may be converted into 0.1504 shares of common stock. The conversion price is subject to change for certain subdivisions, combinations of common stock, or other dilutive issuances of common stock. Each share of Series D Preferred Stock entitles the holder to vote on all matters submitted to holders of common stock, and each share of Series D Preferred Stock has the number of votes equal to the number of shares of common stock into which it may be converted.
In March 2014, the Company raised $39.8 million, net of stock issuance costs, through the issuance of 15,267,175 shares of Series E Preferred Stock, with an original issue price of $2.62 per share. Each share of Series E Preferred Stock may be converted into 0.1728 shares of common stock. The conversion price is subject to change for certain subdivisions, combinations of common stock, or other dilutive issuances of common stock. Each share of Series E Preferred Stock entitles the holder to vote on all matters submitted to holders of common stock, and each share of Series E Preferred Stock has the number of votes equal to the number of shares of common stock into which it may be converted.
In October 2016, the Company raised $12.3 million, net of stock issuance costs, through the issuance of 9,124,084 shares of Series F Preferred Stock, with an original issue price of $1.37 per share (Tranche 1). In February 2017, the Company raised $25.0 million, net of stock issuance costs, through the issuance of 18,248,177 shares of Series F Preferred Stock, with an original issue price of $1.37 per share (Tranche 2). Each share of Series F Preferred Stock may be converted into 0.1504 shares of common stock. The conversion price is subject to change for certain subdivisions, combinations of common stock, or other dilutive issuances of common stock. Each share of Series F Preferred Stock entitles the holder to vote on all matters submitted to holders of common stock, and each share of Series F Preferred Stock has the number of votes equal to the number of shares of common stock into which it may be converted.
Upon a liquidation, dissolution, or winding up of the Company, the holders of the Series F Preferred Stock shall be entitled to receive prior and in preference to any distribution of any of the assets of the Company to holders of Series A Preferred, Series B Preferred, Series C Preferred, Series D Preferred, Series E Preferred and common stock. If, upon a liquidation, the assets to be distributed to the holders of the Series F Preferred are insufficient to permit the payment to such holders of the full amount payable, then the entire assets of the Company legally available for distribution shall be distributed pro rata to the holders of the Series F Preferred Stock in proportion to the full preferential amounts which each such holder would otherwise be entitled to receive.
Preferred Stock Warrants
In connection with certain convertible promissory notes issued by the Company during 2011 and 2012 and subsequently paid, the Company issued 278,506 five-year warrants to purchase Series C preferred shares of stock at an exercise price of $1.07 per share. Based on the Black-Scholes option pricing model, the value of each warrant was determined to be $0.34, for a total value of $94, and was fully expensed during the year ended December 31, 2012. As of December 31, 2015, the Company had a total of 258,880 outstanding warrants. In 2016, a total of 258,880 Series C preferred shares were issued upon exercise of the entire remaining warrants for proceeds of $277.
In connection with the execution of the Company's original credit facility entered into during 2012, the Company issued 186,916 ten-year warrants to purchase Series C preferred shares of stock at an exercise price of $1.07 per share. Based on the Black-Scholes option pricing model, the value of each warrant was determined to be $0.515, for a total value of $96 at the date of issuance and was fully expensed during the year ended December 31, 2012.
In connection with the added borrowings drawn upon the Company's original credit facility in 2013, the Company issued 74,768 ten-year warrants to purchase Series C preferred shares of stock at an exercise price of $1.07 per share. Based on the Black-Scholes option pricing model, the value of each warrant was determined to be $0.525, for a total value of $39 at the date of issuance and was fully expensed during the year ended December 31, 2013.
In connection with the execution of the Company's amended credit facility completed in June 2014, the Company also issued 76,334 ten-year warrants to purchase Series E preferred shares of stock at an exercise price of $2.62 per share. Based on the Black-Scholes option pricing model, the value of each warrant was determined to be $1.11, for a total value of $85 at the date of issuance and was fully expensed during the year ended December 31, 2014.
In connection with the execution of the Company's current credit facility completed in August 2015 (see Note 4), the Company issued 29,580 ten-year warrants to purchase Series E preferred shares of stock at an exercise price of $2.62 per share. Based on the Black-Scholes option pricing model, the value of each warrant was determined to be $1.13, for a total value of $33 at the date of issuance and was fully expensed during the year ended December 31, 2015.
In connection with the execution of the amendment to the Company's current credit facility completed in February 2017 (see Note 4), the Company issued 29,197 ten-year warrants to purchase Series F preferred shares of stock at an exercise price of $1.37 per share. Based on the Black-Scholes option pricing model, the value of each warrant was determined to be $0.13, for a total value of $4 at the date of issuance and was fully expensed during the year ended December 31, 2017.
In connection with the Company's borrowing completed in February 2018 (see Note 4), the Company issued 233,577 ten-year warrants to purchase Series F preferred shares of stock at an exercise price of $1.37 per share. Based on the Black-Scholes option pricing model, the value of each warrant was determined to be $0.44, for a total value of $103 at the date of issuance and was fully expensed during the three months ended March 31, 2018.
The preferred stock warrants issued in connection with the execution of the original credit facility and its subsequent amendments require re-measurement of the value of the preferred stock warrants each period, with changes in fair value recognized within other expenses on the statements of operations and comprehensive loss. The fair value of the preferred stock warrants was determined using the Black-Scholes option pricing model.
As of March 31, 2018 and December 31, 2017, the following preferred stock warrants issued under the Company's original credit facility and subsequent amendments were outstanding and exercisable:
Dates
Exercise
Warrants
Initial
Fair Value at
Issuance
Expiration
Series
February 8, 2018
February 8, 2028
F
$
$
$
February 24, 2017
February 24, 2027
F
August 7, 2015
August 7, 2025
E
June 27, 2014
June 27, 2024
E
August 5, 2013
August 5, 2023
C
November 16, 2012
November 16, 2022
C
​
​
​
​
​
​
​
​
​
​
​
​
​
​
​
​
​
​
$
​
​
​
​
​
​
​
​
​
​
​
​
​
​
​
​
​
​
​
​
​
​
​
​
​
​
​
​
​
​
​
​
​
​
​
​
Dates
Exercise
Warrants
Initial
Fair Value at
Issuance
Expiration
Series
February 24, 2017
February 24, 2027
F
$
$
August 7, 2015
August 7, 2025
E
June 27, 2014
June 27, 2024
E
August 5, 2013
August 5, 2023
C
November 16, 2012
November 16, 2022
C
​
​
​
​
​
​
​
​
​
​
​
​
​
​
​
​
​
​
​
$
​
​
​
​
​
​
​
​
​
​
​
​
​
​
​
​
​
​
​
​
​
​
​
​
​
​
​
​
​
​
​
​
​
​
​
​
​
​
The warrants issued on August 7, 2015 to purchase Series E preferred stock are subject to the conversion price of the underlying preferred stock. The warrants to purchase 29,580 shares of Series E preferred stock at $2.62 per share has been adjusted to purchase 56,569 shares of Series F preferred stock at $1.37 per share due to the dilutive issuance of the Series F preferred stock.</t>
  </si>
  <si>
    <t>Stock Options</t>
  </si>
  <si>
    <t>8. Stock Options
The Company adopted the 2007 Stock Incentive Plan, or the 2007 Plan, in November 2007, which terminated in accordance with its terms on November 28, 2017; however, the outstanding stock options may continue to be exercised in accordance with their terms.
Immediately following the termination of the 2007 Plan, the Company adopted the 2017 Stock Incentive Plan, or the 2017 Plan, which contains substantially similar terms and conditions as the 2007 Plan. Upon the IPO, no further grants were made under the 2017 Plan and the Company adopted the 2018 Stock Incentive Plan, or the 2018 Plan. The purpose of the 2018 Plan is to promote the interest of the Company and its stockholders by aiding the Company in attracting and retaining employees, officers, consultants, independent contractors, and directors capable of assuring the future success of the Company's business and to afford such persons an opportunity to acquire a proprietary interest in the Company. The Board may amend, alter, suspend, discontinue, or terminate the 2018 Plan at any time with the approval of the stockholders of the Company.
As of March 31, 2018, the number of shares reserved for issuance under the 2017 Plan was 2,945,384 shares. The exercise price of stock options represent fair value of the common stock at the time of issuance and is determined by the Board of Directors. The options granted contain fixed exercise prices ranging from $0.94 to $6.65 per share with varying expiration and exercise dates. The stock options granted by the Company to employees during the three months ended March 31, 2018 have a weighted average exercise price of $2.80 per share. The stock options granted include a four year service period and 25% vest after the first year of service and then pro rata over the next 36 months of service. The stock options have a contractual life of ten years.
A summary of the Company's stock option activity and related information is as follows:
Options
Weighted Average
Outstanding at December 31, 2017
$
Granted
Exercised
)
Forfeited
)
​
​
​
​
​
​
​
​
Outstanding at March 31, 2018
​
​
​
​
​
​
​
​
​
​
​
​
​
​
​
​
Exercisable at March 31, 2018
At March 31, 2018, the Company had 1,975,700 common stock options outstanding, with an average remaining contractual life of 5.2 years at a weighted average exercise price of $1.48 per share.
Total stock-based compensation recognized, before taxes, during the three months ended March 31, 2018 and 2017, is as follows:
Three
2018
2017
General and administrative
$
$
Sales and marketing
Research and development
​
​
​
​
​
​
​
​
$
$
​
​
​
​
​
​
​
​
​
​
​
​
​
​
​
​
As of March 31, 2018, the amount of unearned stock-based compensation currently estimated to be expensed from now through the year 2022 related to unvested employee and non-employee director share-based awards is $295 and the weighted average period over which the unearned stock-based compensation is expected to be recognized is 3 years. If there are any modifications or cancellations of the underlying unvested securities, the Company may be required to accelerate, increase, or cancel any remaining unearned stock compensation expense. Future stock-based compensation expense and unearned stock-based compensation will increase to the extent that the Company grants additional share-based awards.
The Company estimates the fair value of share-based awards on the date of grant using the Black-Scholes option pricing model using the fair market value of the Company's common stock on the date of grant and a number of other complex and subjective assumptions. These assumptions include, but are not limited to, estimates regarding the expected term of the Company's outstanding awards, estimates of the stock volatility over a duration that approximates the expected life of the Company's outstanding awards, estimates of the risk-free rate, and estimates of expected dividend rates.
Due to the Company's limited amount of historical exercise, forfeiture, and expiration activity, the Company has opted to use the "simplified method" for estimating the expected term of options, whereby the expected term equals the arithmetic average of the vesting terms and the original contractual term of the option. The Company will continue to analyze its expected term assumption as more historical data becomes available.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over historical periods that approximate calculated expected term of the Company's share-based awards. The Company will continue to analyze the historical stock price volatility assumption as more historical data for the Company's common stock becomes available.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amount of stock-based compensation expense recognized is based on awards ultimately expected to vest. The amount of expense recognized by the Company has been reduced by actual forfeitures as they occur.
The fair value of options granted to employees or non-employee directors during the three months ended March 31, 2018 and 2017 was estimated as of the grant date using the Black-Scholes option pricing model, assuming the weighted average assumptions listed in the following table:
Three Months Ended March 31,
2018
2017
Expected life (years)
6.2
6.2
Expected volatility
37.5%
41.5%
Risk-free interest rate
2.38 - 2.84%
1.94 - 2.32%
Dividend yield
0.0%
0.0%
Weighted average fair value
$1.15
$0.40</t>
  </si>
  <si>
    <t>Related-Party Transactions</t>
  </si>
  <si>
    <t>9. Related-Party Transactions
Board of Directors' Appointment
The Company has entered into various agreements and contracts with Medtronic, one of the Company's stockholders. Under these various agreements and contracts, Medtronic is allowed to name one person to be a member of the Company's Board of Directors. In connection with the Series F Preferred Stock purchase agreement in 2016, Medtronic agreed to move from one voting member of the Company's Board of Directors to two non-voting members. This right terminated in connection with the completion of the Company's IPO.
Supply Agreement
The Company contracts with Medtronic to supply all of the Company's commercial and clinical requirements of certain components used to manufacture the Inspire system. The current Supply Agreement expired on June 5, 2017, but was extended to allow Medtronic to complete a final build of the pressure sensor used in the Company's original pressure sensing lead, which is expected to be completed in 2018. Upon a change of control event whereby the Company is owned or controlled by a competitor of Medtronic, Medtronic would have the right to terminate the Supply Agreement, provided that, upon any such termination the Company would be entitled to exercise a one-time buy right of inventory using current product pricing and upon terms to be agreed upon in the definitive agreements.
The Company purchased inventory at arms-length with Medtronic, a related party, of $197 and $223 for the three months ended March 31, 2018 and 2017, respectively.
Right-of-First-Offer of the Company
Under a Right-of-First-Offer with Medtronic that expired on May 16, 2017, had the Company decided to initiate a possible sale of the Company prior to the expiration date, it would have been required to negotiate exclusively with Medtronic for such transaction for a period of 90 days prior to negotiating with a third party.</t>
  </si>
  <si>
    <t>Income Taxes</t>
  </si>
  <si>
    <t>10. Income Taxes
During the three months ended March 31, 2018 and 2017, the Company did not record an income tax benefit related to its loss before income taxes in the statement of operations and comprehensive loss because a valuation allowance has been required to be established for all deferred tax assets due to its cumulative net loss position.
As of December 31, 2017, the Company's gross federal net operating loss carryforwards of $110.9 million will expire at various dates beginning in 2028. In addition, net operating loss carryforwards for state income tax purposes of $65.9 million that include net operating losses that will begin to expire in 2028. The Company also has R&amp;D credit carryforwards of $1.4 million as of December 31, 2017 of which will expire at various dates beginning in 2032.
Utilization of the net operating loss carryforwards may be subject to an annual limitation due to the ownership change limitations provided by Section 382 of the Internal Revenue Code of 1986 and similar state provisions. The annual limitation may result in the expiration of the net operating loss before utilization.
Realization of the deferred tax assets is dependent upon the generation of future taxable income, if any, the amount and timing of which are uncertain. Based on available objective evidence and cumulative losses, management believes it is more likely than not that the deferred tax assets are not recognizable and will not be recognizable until the Company has sufficient taxable income. Accordingly, the net deferred tax assets have been fully offset by a valuation allowance.
The Company had no unrecognized tax benefits as of March 31, 2018 and December 31, 2017. The Company files income tax returns in the U.S. federal and various state jurisdictions. The 2014 to 2017 tax years remain open to examination by the major taxing authorities to which the Company is subject. The Company does not expect a significant change to its unrecognized tax benefits over the next 12 months.
The Tax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sourced earnings.
The Company has applied the guidance in ASU 2018-05, Income Taxes (Topic 740): Amendments to SEC Paragraphs Pursuant to SEC Staff Accounting Bulletin No. 118, when accounting for the enactment-date effects of the Act. At March 31, 2018, the Company has not completed its accounting for the tax effects of the Act, as the Company is in the process of analyzing certain aspects of the Act, obtaining information, and refining its calculations of the Act's impact. There have been no material measurement period adjustments made during the quarter ended March 31, 2018 related to the provisional amounts recorded and disclosed in the Company's Registration Statement Form S-1 and Prospectus dated May 2, 2018. The Company expects to complete the accounting for the tax effects of the Act during 2018.</t>
  </si>
  <si>
    <t>Segment Reporting and Significant Customers</t>
  </si>
  <si>
    <t>11. Segment Reporting and Significant Customers
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Revenue by geographic region are as follows:
Three Months
2018
2017
United States
$
$
Europe
​
​
​
​
​
​
​
​
Total revenue
$
$
​
​
​
​
​
​
​
​
​
​
​
​
​
​
​
​
All the Company's long-lived assets are located in the United States.</t>
  </si>
  <si>
    <t>Loss Per Share</t>
  </si>
  <si>
    <t>12.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the existence of net losses for the three months ended March 31, 2018 and 2017, basic and diluted loss per share were the same, as the effect of potentially dilutive securities would have been anti-dilutive.
The following potentially dilutive securities outstanding have been excluded from the computations of diluted weighted average shares outstanding because such securities have an antidilutive impact due to losses reported:
Three Months Ended
2018
2017
Convertible preferred stock outstanding
Convertible preferred stock warrants
Common stock options outstanding
​
​
​
​
​
​
​
​
​
​
​
​
​
​
​
​
​
​
​
​
​
​
​
​</t>
  </si>
  <si>
    <t>Summary of Significant Accounting Policies (Policies)</t>
  </si>
  <si>
    <t>Basis of Presentation</t>
  </si>
  <si>
    <t>Basis of Presentation
The accompanying condensed financial statements have been prepared by the Company, without audit, pursuant to the rules and regulations of the SEC.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fiscal year ended December 31, 2017 included in the Company's Registration Statement on Form S-1 and Prospectus dated May 2, 2018. The condensed balance sheet at December 31, 2017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verse Stock Split
In connection with its initial public offering of common stock (the IPO) the Company's board of directors and stockholders approved a 1-for-6.650 reverse stock split of the Company's common stock. The reverse stock split became effective on April 20, 2018. The par value of the common stock was not adjusted as a result of the reverse stock split. Adjustments corresponding to the reverse stock split were made to the ratio at which the convertible preferred stock will convert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the Company completed its IPO by issuing 7,762,500 shares of common stock, at an offering price of $16.00 per share, for net proceeds of approximately $112.2 million after deducting underwriting discounts and commissions and offering expenses payable by the Company. In connection with the IPO, the Company's outstanding shares of convertible preferred stock were automatically converted into an aggregate of 12,111,706 shares of common stock, and the Company's outstanding warrants to purchase shares of convertible preferred stock were automatically converted into warrants to purchase up to an aggregate of 98,846 shares of common stock, resulting in the reclassification of the related redeemable convertible preferred stock warrant liability of $978 to additional paid-in-capital.</t>
  </si>
  <si>
    <t>Use of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allowance for doubtful accounts, inventory reserves and the valuations of its common stock, share-based awards, and certain of its outstanding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JOBS Act Accounting Election</t>
  </si>
  <si>
    <t>JOBS Act Accounting Election
As an emerging growth company under the Jumpstart Our Business Startups Act of 2012, or the JOB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t>
  </si>
  <si>
    <t>Cash and Cash Equivalents</t>
  </si>
  <si>
    <t>Cash and Cash Equivalents
The Company considers all highly liquid securities, readily convertible to cash, that mature within 90 days or less from the date of purchase to be cash equivalents. The carrying amount reported in the balance sheets for cash is cost, which approximates fair value.</t>
  </si>
  <si>
    <t>Short-term Investments</t>
  </si>
  <si>
    <t>Short-term Investments
At March 31, 2018 and December 31, 2017, the Company's short-term investments consisted of commercial paper and corporate bonds which are classified as available-for-sale and had maturities less than one year. Short-term investments are reported at their estimated fair market value which approximates cost. Any unrealized gains and losses are reported in accumulated other comprehensive loss.</t>
  </si>
  <si>
    <t>Fair Value of Financial Instruments</t>
  </si>
  <si>
    <t>Fair Value of Financial Instruments
The Company measures certain financial assets and liabilities at fair value on a recurring basis, including cash equivalents and certain of its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the Company to develop its own assumptions.
The Company uses the methods and assumptions described below in determining the fair value of its financial instruments.
Money market funds: Fair values of money market funds are based on quoted market prices in active markets.
Commercial paper: Short-term, highly liquid investments are included as a Level 2 measurement in the tables below.
Corporate bonds: Consists of U.S. Government treasury bills, notes, and bonds with original maturities of less than one year and various yields. These are included as a Level 2 measurement in the tables below.
The following tables sets forth by level within the fair value hierarchy the Company's assets and liabilities that are reported at fair value as of March 31, 2018 and December 31, 2017. As required by Financial Accounting Standards Board (FASB) Accounting Standards Codification (ASC) Topic 820 , Fair Value Measurement,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Estimated
Level 1
Level 2
Level 3
Assets
Cash equivalents:
Money market funds
$
$
$
—
$
—
Commercial paper
—
—
​
​
​
​
​
​
​
​
​
​
​
​
​
​
Total cash equivalents
—
Short-term investments:
Commercial paper
$
$
—
$
—
Corporate bonds
—
—
​
​
​
​
​
​
​
​
​
​
​
​
​
​
Total short-term investments
—
—
​
​
​
​
​
​
​
​
​
​
​
​
​
​
Total assets
$
$
$
$
—
​
​
​
​
​
​
​
​
​
​
​
​
​
​
​
​
​
​
​
​
​
​
​
​
​
​
​
​
Liabilities
Preferred stock warrants
$
$
—
$
—
$
​
​
​
​
​
​
​
​
​
​
​
​
​
​
​
​
​
​
​
​
​
​
​
​
​
​
​
​
Fair Value Measurements as of
Estimated
Level 1
Level 2
Level 3
Assets
Cash equivalents:
Money market funds
$
$
$
—
$
—
Commercial paper
—
—
​
​
​
​
​
​
​
​
​
​
​
​
​
​
Total cash equivalents
—
Short-term investments:
Commercial paper
$
$
—
$
—
Corporate bonds
—
—
​
​
​
​
​
​
​
​
​
​
​
​
​
​
Total short-term investments
—
—
​
​
​
​
​
​
​
​
​
​
​
​
​
​
Total assets
$
$
$
$
—
​
​
​
​
​
​
​
​
​
​
​
​
​
​
​
​
​
​
​
​
​
​
​
​
​
​
​
​
Liabilities
Preferred stock warrants
$
$
—
$
—
$
​
​
​
​
​
​
​
​
​
​
​
​
​
​
​
​
​
​
​
​
​
​
​
​
​
​
​
​
There were no transfers in and out of Level 1 and Level 2 fair value measurements during the periods ended March 31, 2018 and December 31, 2017.
The recurring Level 3 fair value measurements of the Company's preferred stock warrant liabilities use the Black-Scholes option pricing model and value of the respective class of the Company's convertible preferred stock (see Note 7), which is unobservable. All other assumptions included in the model are observable Level 1 inputs.
The following table provides a reconciliation of the beginning and ending balances of the Company's preferred stock warrant liabilities:
Three Months
2018
2017
Balance at beginning of period
$
$
Initial fair value of preferred stock warrants issued
Change in fair value of preferred stock warrants
—
​
​
​
​
​
​
​
​
Balance at end of period
$
$
​
​
​
​
​
​
​
​
​
​
​
​
​
​
​
​
Changes in the fair value of the preferred stock warrant liability are recorded in other expenses on the condensed statements of operations and comprehensive loss.</t>
  </si>
  <si>
    <t>Concentration of Credit Risk</t>
  </si>
  <si>
    <t>Concentration of Credit Risk
Financial instruments, which potentially subject the Company to concentrations of credit risk, consist principally of cash equival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
The Company's investment policy limits investments to certain types of debt securities issued by the U.S. government and its agencies, corporations with investment-grade credit ratings, or commercial paper and money market funds issued by the highest quality financial and non-financial companies. The Company places restrictions on maturities and concentration by type and issuer. The Company is exposed to credit risk in the event of a default by the issuers of these securities to the extent recorded on the balance sheets. However, as of March 31, 2018 and December 31, 2017, the Company has limited its credit risk associated with its cash equivalents by placing its investments with banks it believes are highly creditworthy.</t>
  </si>
  <si>
    <t>Allowance for Doubtful Accounts</t>
  </si>
  <si>
    <t>Allowance for Doubtful Accounts
The Company records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t>
  </si>
  <si>
    <t>Inventories
Inventories are valued at the lower of cost or net realizable value, computed on a first-in, first out basis. The Company regularly reviews inventory quantities on-hand for excess and obsolete inventory and, when circumstances indicate, incurs charges to write down inventories to their net realizable value. The Company's review of inventory for excess and obsolete quantities is based primarily on the estimated forecast of future product demand, product life cycles, including expiration of inventory prior to sale, and introduction of new products. The reserve for excess and obsolete inventory was $792 and $518 as of March 31, 2018 and December 31, 2017, respectively.</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 to seven years. Leasehold improvements are amortized on a straight-line basis over the shorter of their estimated useful lives or the term of the lease.</t>
  </si>
  <si>
    <t>Impairment of Long-lived Assets</t>
  </si>
  <si>
    <t>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the Company compares the undiscounted cash flows expected to be generated by the asset to the carrying amount of the asset. If the carrying amount of the asset is not recoverable on an undiscounted cash flow basis, the Company determines the fair value of the asset and recognizes an impairment loss to the extent the carrying amount of the asse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The Company did not record any impairment charges on long-lived assets during the three months ended March 31, 2018 and 2017.</t>
  </si>
  <si>
    <t>Revenue Recognition</t>
  </si>
  <si>
    <t>Revenue Recognition
The Company recognizes revenue when persuasive evidence of an arrangement exists, product shipment has occurred, or there are no further obligations yet to be performed, pricing is fixed or determinable, and collection is reasonably assured. The Company makes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the Company's standard terms and conditions of sale do not allow for product returns. Sales returns have been limited to damaged product and have not been material. The Company expenses shipping and handling costs as incurred and includes them in the cost of goods sold. In those cases where shipping and handling costs are billed to customers, the Company classifies the amounts billed as a component of cost of goods sold.</t>
  </si>
  <si>
    <t>Cost of Goods Sold</t>
  </si>
  <si>
    <t>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and certain direct costs such as shipping costs.</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t>
  </si>
  <si>
    <t>Common Stock Valuation and Stock-Based Compensation</t>
  </si>
  <si>
    <t>Common Stock Valuation and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equity-based compensation expense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and comprehensive loss based on their grant date fair values. The Company estimates the fair value of stock options using the Black-Scholes option pricing model. The Company uses the value of its common stock to determine the fair value of restricted shares.
The Company accounts for restricted stock and common stock options issued to nonemployees under FASB ASC Topic 505-50, Equity-Based Payments to Non-Employees (ASC 505-50). As such, the value of such options is periodically remeasured and income or expense is recognized over their vesting terms. Compensation cost related to awards with service-based vesting schedules is recognized using the straight-line method. The Company determines the fair value of the restricted stock and common stock granted to nonemployees as either the fair value of the consideration received or the fair value of the equity instruments issued. The Company has not granted any share-based awards to its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accounts for award forfeitures as they occur.</t>
  </si>
  <si>
    <t>Advertising Expenses</t>
  </si>
  <si>
    <t>Advertising Expenses
The Company expenses the costs of advertising, including promotional expenses, as incurred. Advertising expenses were $1.9 million and $1.0 million during the periods ended March 31, 2018 and 2017, respectively.</t>
  </si>
  <si>
    <t>Income Taxes
The Company accounts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the Company has historically incurred operating losses, the Company has recorded a full valuation allowance against its net deferred tax assets, and there is no provision for income taxes. The Company's policy is to record interest and penalties expense related to uncertain tax positions as other expense in the statements of operations and comprehensive loss.</t>
  </si>
  <si>
    <t>Comprehensive Loss</t>
  </si>
  <si>
    <t>Comprehensive Loss
Comprehensive loss consists of net loss and changes in unrealized gains and losses on short-term investments classified as available-for-sale, if any. Accumulated other comprehensive loss is presented in the accompanying balance sheets as a component of stockholders' (deficit) equity.</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t>
  </si>
  <si>
    <t>Recent Accounting Pronouncement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Under the original pronouncement, ASU 2014-09 would have been effective for the Company's annual reporting periods beginning January 1, 2018. In August 2015, the FASB issued ASU No. 2015-14, which formally defers the effective date of the new revenue standard by one year. As a result, the updated revenue guidance will be effective for the Company's annual reporting periods beginning January 1, 2019, and early adoption is permitted as of the original effective date contained within the original standard. The standard permits the use of either the retrospective or cumulative effect transition method. The Company is evaluating the effect that ASU 2014-09 will have on its financial statements and related disclosures.
In November 2015, the FASB issued ASU No.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is guidance was effective January 1, 2018, and did not significantly impact its financial statements and related disclosures.
In February 2016, the FASB issued ASU No. 2016-02 , Leases (ASU 2016-02). ASU 2016-02 will require entities that lease assets to recognize the rights and obligations associated with those leases on their balance sheets. The guidance will be effective for the Company's annual reporting period beginning January 1, 2020, with early adoption permitted. The Company is evaluating the impact this standard will have on its financial statements and related disclosures.
In March 2016, the FASB issued No. 2016-09, Improvements to Employee Share-Based Payment Accounting (ASU 2016-0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Additionally,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09 using a modified retrospective transition approach, with a cumulative-effect adjustment booked to retained earnings as of the beginning of the period of adoption. This guidance was effective January 1, 2018, and did not significantly impact its financial statements and related disclosures.
The Company has reviewed and considered all other recent accounting pronouncements and believes there are none that could potentially have a material impact on its business practices, financial condition, results of operations, or disclosures.</t>
  </si>
  <si>
    <t>Summary of Significant Accounting Policies (Tables)</t>
  </si>
  <si>
    <t>Schedule of assets and liabilities measured at fair value on a recurring basis</t>
  </si>
  <si>
    <t>Fair Value Measurements as of
Estimated
Level 1
Level 2
Level 3
Assets
Cash equivalents:
Money market funds
$
$
$
—
$
—
Commercial paper
—
—
​
​
​
​
​
​
​
​
​
​
​
​
​
​
Total cash equivalents
—
Short-term investments:
Commercial paper
$
$
—
$
—
Corporate bonds
—
—
​
​
​
​
​
​
​
​
​
​
​
​
​
​
Total short-term investments
—
—
​
​
​
​
​
​
​
​
​
​
​
​
​
​
Total assets
$
$
$
$
—
​
​
​
​
​
​
​
​
​
​
​
​
​
​
​
​
​
​
​
​
​
​
​
​
​
​
​
​
Liabilities
Preferred stock warrants
$
$
—
$
—
$
​
​
​
​
​
​
​
​
​
​
​
​
​
​
​
​
​
​
​
​
​
​
​
​
​
​
​
​
Fair Value Measurements as of
Estimated
Level 1
Level 2
Level 3
Assets
Cash equivalents:
Money market funds
$
$
$
—
$
—
Commercial paper
—
—
​
​
​
​
​
​
​
​
​
​
​
​
​
​
Total cash equivalents
—
Short-term investments:
Commercial paper
$
$
—
$
—
Corporate bonds
—
—
​
​
​
​
​
​
​
​
​
​
​
​
​
​
Total short-term investments
—
—
​
​
​
​
​
​
​
​
​
​
​
​
​
​
Total assets
$
$
$
$
—
​
​
​
​
​
​
​
​
​
​
​
​
​
​
​
​
​
​
​
​
​
​
​
​
​
​
​
​
Liabilities
Preferred stock warrants
$
$
—
$
—
$
​
​
​
​
​
​
​
​
​
​
​
​
​
​
​
​
​
​
​
​
​
​
​
​
​
​
​
​</t>
  </si>
  <si>
    <t>Schedule of reconciliation of preferred stock warrant liabilities</t>
  </si>
  <si>
    <t>Three Months
2018
2017
Balance at beginning of period
$
$
Initial fair value of preferred stock warrants issued
Change in fair value of preferred stock warrants
—
​
​
​
​
​
​
​
​
Balance at end of period
$
$
​
​
​
​
​
​
​
​
​
​
​
​
​
​
​
​</t>
  </si>
  <si>
    <t>Composition of Certain Financial Statement Items (Tables)</t>
  </si>
  <si>
    <t>Schedule of inventory</t>
  </si>
  <si>
    <t>March 31,
December 31,
Raw materials
$
$
Finished goods
​
​
​
​
​
​
​
​
$
$
​
​
​
​
​
​
​
​
​
​
​
​
​
​
​
​</t>
  </si>
  <si>
    <t>Schedule of property and equipment</t>
  </si>
  <si>
    <t>March 31,
December 31,
Computer equipment and software
$
$
Furniture and office equipment
Manufacturing equipment
Research and development equipment
Leasehold improvements
​
​
​
​
​
​
​
​
Less: accumulated depreciation and amortization
)
)
​
​
​
​
​
​
​
​
$
$
​
​
​
​
​
​
​
​
​
​
​
​
​
​
​
​</t>
  </si>
  <si>
    <t>Schedule of accrued expenses</t>
  </si>
  <si>
    <t>March 31,
December 31,
Payroll and commissions payable
$
$
Vacation
Other accrued expenses
​
​
​
​
​
​
​
​
$
$
​
​
​
​
​
​
​
​
​
​
​
​
​
​
​
​</t>
  </si>
  <si>
    <t>Long-Term Debt (Tables)</t>
  </si>
  <si>
    <t>Schedule of expected future principal payments for the credit facility</t>
  </si>
  <si>
    <t>Year ending December 31 :
2018 (remaining)
$
—
2019
2020
2021
2022
​
​
​
​
​
$
​
​
​
​
​
​
​
​
​
​</t>
  </si>
  <si>
    <t>Commitments (Tables)</t>
  </si>
  <si>
    <t>Schedule of future minimum annual operating lease payments</t>
  </si>
  <si>
    <t>Year ending December 31 :
2018 (remaining)
$
2019
​
​
​
​
​
Total
$
​
​
​
​
​
​
​
​
​
​</t>
  </si>
  <si>
    <t>Stockholders' (Deficit) Equity (Tables)</t>
  </si>
  <si>
    <t>Summary of the Company's preferred stock</t>
  </si>
  <si>
    <t>A summary of the Company's preferred stock as of March 31, 2018 and December 31, 2017, is as follows:
Series
Shares
Shares
Carrying
A
$
B
C
D
E
F
​
​
​
​
​
​
​
​
​
​
​
$
​
​
​
​
​
​
​
​
​
​
​
​
​
​
​
​
​
​
​
​
​
​</t>
  </si>
  <si>
    <t>Summary of the Company's convertible preferred stock terms</t>
  </si>
  <si>
    <t>Series
Liquidation
8%
Conversion
A
$
$
$
B
C
D
E
F</t>
  </si>
  <si>
    <t>Summary of preferred stock warrants issued under the Company's original credit facility and subsequent amendments were outstanding and exercisable</t>
  </si>
  <si>
    <t>Dates
Exercise
Warrants
Initial
Fair Value at
Issuance
Expiration
Series
February 8, 2018
February 8, 2028
F
$
$
$
February 24, 2017
February 24, 2027
F
August 7, 2015
August 7, 2025
E
June 27, 2014
June 27, 2024
E
August 5, 2013
August 5, 2023
C
November 16, 2012
November 16, 2022
C
​
​
​
​
​
​
​
​
​
​
​
​
​
​
​
​
​
​
$
​
​
​
​
​
​
​
​
​
​
​
​
​
​
​
​
​
​
​
​
​
​
​
​
​
​
​
​
​
​
​
​
​
​
​
​
Dates
Exercise
Warrants
Initial
Fair Value at
Issuance
Expiration
Series
February 24, 2017
February 24, 2027
F
$
$
August 7, 2015
August 7, 2025
E
June 27, 2014
June 27, 2024
E
August 5, 2013
August 5, 2023
C
November 16, 2012
November 16, 2022
C
​
​
​
​
​
​
​
​
​
​
​
​
​
​
​
​
​
​
​
$
​
​
​
​
​
​
​
​
​
​
​
​
​
​
​
​
​
​
​
​
​
​
​
​
​
​
​
​
​
​
​
​
​
​
​
​
​
​</t>
  </si>
  <si>
    <t>Stock Options (Tables)</t>
  </si>
  <si>
    <t>Summary of the Company's stock option activity and related information</t>
  </si>
  <si>
    <t>Options
Weighted Average
Outstanding at December 31, 2017
$
Granted
Exercised
)
Forfeited
)
​
​
​
​
​
​
​
​
Outstanding at March 31, 2018
​
​
​
​
​
​
​
​
​
​
​
​
​
​
​
​
Exercisable at March 31, 2018</t>
  </si>
  <si>
    <t>Schedule of stock compensation recognized</t>
  </si>
  <si>
    <t>Three
2018
2017
General and administrative
$
$
Sales and marketing
Research and development
​
​
​
​
​
​
​
​
$
$
​
​
​
​
​
​
​
​
​
​
​
​
​
​
​
​</t>
  </si>
  <si>
    <t>Schedule of weighted average assumptions for fair value of options granted</t>
  </si>
  <si>
    <t>Three Months Ended March 31,
2018
2017
Expected life (years)
6.2
6.2
Expected volatility
37.5%
41.5%
Risk-free interest rate
2.38 - 2.84%
1.94 - 2.32%
Dividend yield
0.0%
0.0%
Weighted average fair value
$1.15
$0.40</t>
  </si>
  <si>
    <t>Segment Reporting and Significant Customers (Tables)</t>
  </si>
  <si>
    <t>Schedule of revenue by geographic region</t>
  </si>
  <si>
    <t>Three Months
2018
2017
United States
$
$
Europe
​
​
​
​
​
​
​
​
Total revenue
$
$
​
​
​
​
​
​
​
​
​
​
​
​
​
​
​
​</t>
  </si>
  <si>
    <t>Loss Per Share (Tables)</t>
  </si>
  <si>
    <t>Schedule of dilutive securities excluded from computations of diluted weighted average shares outstanding</t>
  </si>
  <si>
    <t>Three Months Ended
2018
2017
Convertible preferred stock outstanding
Convertible preferred stock warrants
Common stock options outstanding
​
​
​
​
​
​
​
​
​
​
​
​
​
​
​
​
​
​
​
​
​
​
​
​</t>
  </si>
  <si>
    <t>Summary of Significant Accounting Policies - Reverse Stock Split and Initial Public Offering (Details) - USD ($) $ / shares in Units, $ in Thousands</t>
  </si>
  <si>
    <t>May 07, 2018</t>
  </si>
  <si>
    <t>Apr. 20, 2018</t>
  </si>
  <si>
    <t>Reverse stock split ratio</t>
  </si>
  <si>
    <t>Convertible preferred stock converted to common chares</t>
  </si>
  <si>
    <t>Convertible preferred stock converted warrants converted to common shares warrants</t>
  </si>
  <si>
    <t>Convertible preferred stock warrants reclassified to additional paid-in capital</t>
  </si>
  <si>
    <t>IPO</t>
  </si>
  <si>
    <t>Shares issued</t>
  </si>
  <si>
    <t>Shares issue price (in dollars per share)</t>
  </si>
  <si>
    <t>Net proceeds from initial public offering (IPO)</t>
  </si>
  <si>
    <t>Summary of Significant Accounting Policies - Fair Value of Financial Instruments (Details) - USD ($) $ in Thousands</t>
  </si>
  <si>
    <t>Short-term investments:</t>
  </si>
  <si>
    <t>Short-term Investments, Total</t>
  </si>
  <si>
    <t>Liabilitie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Recurring basis</t>
  </si>
  <si>
    <t>Cash equivalents:</t>
  </si>
  <si>
    <t>Money market funds</t>
  </si>
  <si>
    <t>Commercial paper</t>
  </si>
  <si>
    <t>Total cash equivalents</t>
  </si>
  <si>
    <t>Corporate bonds</t>
  </si>
  <si>
    <t>Level 1 | Recurring basis</t>
  </si>
  <si>
    <t>Level 2 | Recurring basis</t>
  </si>
  <si>
    <t>Level 3 | Recurring basis</t>
  </si>
  <si>
    <t>Summary of Significant Accounting Policies - Reconciliation of Preferred Stock Warrant Liabilities (Details) - Preferred stock warrant - USD ($) $ in Thousands</t>
  </si>
  <si>
    <t>Reconciliation of preferred stock warrant liabilities:</t>
  </si>
  <si>
    <t>Balance at beginning of period</t>
  </si>
  <si>
    <t>Initial fair value of preferred stock warrants issued</t>
  </si>
  <si>
    <t>Change in fair value of preferred stock warrants</t>
  </si>
  <si>
    <t>Balance at end of period</t>
  </si>
  <si>
    <t>Summary of Significant Accounting Policies - Inventories (Details) - USD ($) $ in Thousands</t>
  </si>
  <si>
    <t>Reserve for excess and obsolete inventory</t>
  </si>
  <si>
    <t>Summary of Significant Accounting Policies - Property and Equipment (Details)</t>
  </si>
  <si>
    <t>Minimum</t>
  </si>
  <si>
    <t>Estimated useful lives</t>
  </si>
  <si>
    <t>3 years</t>
  </si>
  <si>
    <t>Maximum</t>
  </si>
  <si>
    <t>7 years</t>
  </si>
  <si>
    <t>Summary of Significant Accounting Policies - Stock Based Compensation (Details)</t>
  </si>
  <si>
    <t>Dividend yield</t>
  </si>
  <si>
    <t>0.00%</t>
  </si>
  <si>
    <t>Summary of Significant Accounting Policies - Advertising Expenses (Details) - USD ($) $ in Millions</t>
  </si>
  <si>
    <t>12 Months Ended</t>
  </si>
  <si>
    <t>Advertising expenses</t>
  </si>
  <si>
    <t>Summary of Significant Accounting Policies - Income Taxes (Details) $ in Thousands</t>
  </si>
  <si>
    <t>Mar. 31, 2018USD ($)</t>
  </si>
  <si>
    <t>Provision for income taxes</t>
  </si>
  <si>
    <t>Composition of Certain Financial Statement Items - Inventories (Details) - USD ($) $ in Thousands</t>
  </si>
  <si>
    <t>Raw materials</t>
  </si>
  <si>
    <t>Finished goods</t>
  </si>
  <si>
    <t>Inventory, Net, Total</t>
  </si>
  <si>
    <t>Composition of Certain Financial Statement Items - Property and Equipment (Details) - USD ($) $ in Thousands</t>
  </si>
  <si>
    <t>Property and equipment, gross</t>
  </si>
  <si>
    <t>Depreciation and amortization expenses</t>
  </si>
  <si>
    <t>Computer equipment and software</t>
  </si>
  <si>
    <t>Furniture and office equipment</t>
  </si>
  <si>
    <t>Manufacturing equipment</t>
  </si>
  <si>
    <t>Research and development equipment</t>
  </si>
  <si>
    <t>Leasehold improvements</t>
  </si>
  <si>
    <t>Composition of Certain Financial Statement Items - Accrued Expenses (Details) - USD ($) $ in Thousands</t>
  </si>
  <si>
    <t>Payroll and commissions payable</t>
  </si>
  <si>
    <t>Vacation</t>
  </si>
  <si>
    <t>Other accrued expenses</t>
  </si>
  <si>
    <t>Accrued Liabilities, Current, Total</t>
  </si>
  <si>
    <t>Long-Term Debt (Details) - USD ($) $ / shares in Units, $ in Thousands</t>
  </si>
  <si>
    <t>Feb. 07, 2018</t>
  </si>
  <si>
    <t>Feb. 28, 2017</t>
  </si>
  <si>
    <t>Aug. 31, 2015</t>
  </si>
  <si>
    <t>Jun. 30, 2014</t>
  </si>
  <si>
    <t>Credit Facility</t>
  </si>
  <si>
    <t>Outstanding credit facility amount</t>
  </si>
  <si>
    <t>Exercise Price</t>
  </si>
  <si>
    <t>Debt issuance costs</t>
  </si>
  <si>
    <t>Expected future principal payments</t>
  </si>
  <si>
    <t>Long-term Debt, Total</t>
  </si>
  <si>
    <t>Term A loan facility</t>
  </si>
  <si>
    <t>Maximum borrowing amount under credit facility</t>
  </si>
  <si>
    <t>Fixed interest rate on credit facility (as a percent)</t>
  </si>
  <si>
    <t>7.95%</t>
  </si>
  <si>
    <t>Variable interest rate on credit facility (as a percent)</t>
  </si>
  <si>
    <t>6.90%</t>
  </si>
  <si>
    <t>Additional borrowing amount under credit facility</t>
  </si>
  <si>
    <t>Net proceeds from credit facility</t>
  </si>
  <si>
    <t>Term A loan facility | On or after February 24, 2018 but prior to February 24, 2019/On or after February 7, 2019 but prior to February 7, 2020</t>
  </si>
  <si>
    <t>Prepayment fee (in percentage)</t>
  </si>
  <si>
    <t>1.50%</t>
  </si>
  <si>
    <t>Term A loan facility | On or after February 24, 2019/On or after February 7, 2020</t>
  </si>
  <si>
    <t>1.00%</t>
  </si>
  <si>
    <t>Original credit facility</t>
  </si>
  <si>
    <t>Term B loan facility</t>
  </si>
  <si>
    <t>Trailing period revenue</t>
  </si>
  <si>
    <t>12 months</t>
  </si>
  <si>
    <t>Minimum amount of revenue for interest only period</t>
  </si>
  <si>
    <t>Final payment fee (in percentage)</t>
  </si>
  <si>
    <t>5.00%</t>
  </si>
  <si>
    <t>Increase in interest rate in default (in percentage)</t>
  </si>
  <si>
    <t>Term B loan facility | LIBOR</t>
  </si>
  <si>
    <t>Term B loan facility | Minimum</t>
  </si>
  <si>
    <t>Term B loan facility | Maximum</t>
  </si>
  <si>
    <t>Term B loan facility | Prior to February 24, 2018/Prior to February 7, 2019</t>
  </si>
  <si>
    <t>2.50%</t>
  </si>
  <si>
    <t>Term B loan facility | On or after February 24, 2018 but prior to February 24, 2019/On or after February 7, 2019 but prior to February 7, 2020</t>
  </si>
  <si>
    <t>Term B loan facility | On or after February 24, 2019/On or after February 7, 2020</t>
  </si>
  <si>
    <t>Series F preferred shares</t>
  </si>
  <si>
    <t>Number of shares issued upon exercise of warrants</t>
  </si>
  <si>
    <t>Period of warrants (in years)</t>
  </si>
  <si>
    <t>10 years</t>
  </si>
  <si>
    <t>Commitments - Operating Lease (Details) - USD ($) $ in Thousands</t>
  </si>
  <si>
    <t>Future minimum annual operating lease payments</t>
  </si>
  <si>
    <t>2018 (remaining)</t>
  </si>
  <si>
    <t>Total</t>
  </si>
  <si>
    <t>Rent expense</t>
  </si>
  <si>
    <t>Commitments - Purchase Commitments (Details) - USD ($) $ in Millions</t>
  </si>
  <si>
    <t>Purchase Commitments</t>
  </si>
  <si>
    <t>Commitments to suppliers for inventory purchases</t>
  </si>
  <si>
    <t>Medtronic</t>
  </si>
  <si>
    <t>Stockholders' (Deficit) Equity - Authorized Shares (Details) - $ / shares</t>
  </si>
  <si>
    <t>Total shares authorized</t>
  </si>
  <si>
    <t>Common stock, authorized (in shares)</t>
  </si>
  <si>
    <t>Preferred stock, par value (in dollars per share)</t>
  </si>
  <si>
    <t>Stockholders' (Deficit) Equity - Preferred Stock (Details) - USD ($) $ / shares in Units, $ in Thousands</t>
  </si>
  <si>
    <t>1 Months Ended</t>
  </si>
  <si>
    <t>Oct. 31, 2016</t>
  </si>
  <si>
    <t>Mar. 31, 2014</t>
  </si>
  <si>
    <t>Class of Stock [Line Items]</t>
  </si>
  <si>
    <t>Shares Authorized</t>
  </si>
  <si>
    <t>Shares Issued</t>
  </si>
  <si>
    <t>Shares Outstanding</t>
  </si>
  <si>
    <t>Carrying Value</t>
  </si>
  <si>
    <t>Dividend Rate Percentage</t>
  </si>
  <si>
    <t>8.00%</t>
  </si>
  <si>
    <t>Series A convertible preferred stock</t>
  </si>
  <si>
    <t>Liquidation Preference Per Share</t>
  </si>
  <si>
    <t>8% Dividend Per Share</t>
  </si>
  <si>
    <t>Conversion Price Per Share</t>
  </si>
  <si>
    <t>Convertible preferred stock, conversion shares</t>
  </si>
  <si>
    <t>Series B convertible preferred stock</t>
  </si>
  <si>
    <t>Series C convertible preferred stock</t>
  </si>
  <si>
    <t>Series D convertible preferred stock</t>
  </si>
  <si>
    <t>Series E convertible preferred stock</t>
  </si>
  <si>
    <t>Proceeds from issuance of convertible preferred stock</t>
  </si>
  <si>
    <t>Series F convertible preferred stock</t>
  </si>
  <si>
    <t>Stockholders' (Deficit) Equity - Preferred Stock Warrants (Details) - USD ($) $ / shares in Units, $ in Thousands</t>
  </si>
  <si>
    <t>Feb. 08, 2018</t>
  </si>
  <si>
    <t>Feb. 24, 2017</t>
  </si>
  <si>
    <t>Aug. 07, 2015</t>
  </si>
  <si>
    <t>Aug. 05, 2013</t>
  </si>
  <si>
    <t>Nov. 16, 2012</t>
  </si>
  <si>
    <t>Dec. 31, 2016</t>
  </si>
  <si>
    <t>Dec. 31, 2012</t>
  </si>
  <si>
    <t>Dec. 31, 2015</t>
  </si>
  <si>
    <t>Jun. 27, 2014</t>
  </si>
  <si>
    <t>Class of Warrant or Right [Line Items]</t>
  </si>
  <si>
    <t>Warrants issued (in shares)</t>
  </si>
  <si>
    <t>Term of warrants</t>
  </si>
  <si>
    <t>Value of each warrant (in dollars per warrant)</t>
  </si>
  <si>
    <t>Warrants Outstanding</t>
  </si>
  <si>
    <t>Initial Value of Warrants</t>
  </si>
  <si>
    <t>Fair Value of Warrants</t>
  </si>
  <si>
    <t>Series C convertible preferred stock | Warrants Issued on August 2013</t>
  </si>
  <si>
    <t>Series C convertible preferred stock | Warrants Issued on November 2012</t>
  </si>
  <si>
    <t>Series C convertible preferred stock | Five Year Warrants Issued on November 2012</t>
  </si>
  <si>
    <t>5 years</t>
  </si>
  <si>
    <t>Proceeds from the exercise of preferred stock warrants</t>
  </si>
  <si>
    <t>Series C convertible preferred stock | Ten Year Warrants Issued on November 2012</t>
  </si>
  <si>
    <t>Series E convertible preferred stock | Warrants Issued on August 2015</t>
  </si>
  <si>
    <t>Series E convertible preferred stock | Warrants Issued on June 2014</t>
  </si>
  <si>
    <t>Adjusted warrants due to dilutive issuance</t>
  </si>
  <si>
    <t>Series F convertible preferred stock | Warrants Issued on February 2018</t>
  </si>
  <si>
    <t>Series F convertible preferred stock | Warrants Issued on February 2017</t>
  </si>
  <si>
    <t>Stock Options (Details) - Stock Incentive Plan 2017</t>
  </si>
  <si>
    <t>Mar. 31, 2018$ / sharesshares</t>
  </si>
  <si>
    <t>Number of shares reserved for issuance | shares</t>
  </si>
  <si>
    <t>Options granted exercise prices</t>
  </si>
  <si>
    <t>Weighted Average Exercise Price for Granted options ( Per share)</t>
  </si>
  <si>
    <t>Service period for stock options to grant</t>
  </si>
  <si>
    <t>4 years</t>
  </si>
  <si>
    <t>Vesting of stock options granted for each year of service (as a percent)</t>
  </si>
  <si>
    <t>25.00%</t>
  </si>
  <si>
    <t>Service period after the first year of service</t>
  </si>
  <si>
    <t>36 months</t>
  </si>
  <si>
    <t>Contractual life of stock options (in years)</t>
  </si>
  <si>
    <t>Stock Options - Stock Option Activity (Details) - Stock Incentive Plan 2017</t>
  </si>
  <si>
    <t>Options</t>
  </si>
  <si>
    <t>Outstanding at beginning of the year | shares</t>
  </si>
  <si>
    <t>Granted (in shares) | shares</t>
  </si>
  <si>
    <t>Exercised (in shares) | shares</t>
  </si>
  <si>
    <t>Forfeited (in shares) | shares</t>
  </si>
  <si>
    <t>Outstanding at ending of the year | shares</t>
  </si>
  <si>
    <t>Exercisable (in shares) | shares</t>
  </si>
  <si>
    <t>Weighted Average Exercise Price</t>
  </si>
  <si>
    <t>Weighted Average Exercise Price at beginning of the year (per share) | $ / shares</t>
  </si>
  <si>
    <t>Weighted Average Exercise Price for Granted options ( Per share) | $ / shares</t>
  </si>
  <si>
    <t>Weighted Average Exercise Price for Exercised options (per share) | $ / shares</t>
  </si>
  <si>
    <t>Weighted Average Exercise Price for Forfeited options (per share) | $ / shares</t>
  </si>
  <si>
    <t>Weighted Average Exercise Price at ending of the year (per share) | $ / shares</t>
  </si>
  <si>
    <t>Weighted Average Exercise Price for Exercisable options (per share) | $ / shares</t>
  </si>
  <si>
    <t>Average remaining contractual life outstanding stock options (in years)</t>
  </si>
  <si>
    <t>5 years 2 months 12 days</t>
  </si>
  <si>
    <t>Stock Options - Stock compensation expenses (Details) - Stock Incentive Plan 2017 - USD ($) $ in Thousands</t>
  </si>
  <si>
    <t>Total stock compensation recognized, before taxes</t>
  </si>
  <si>
    <t>Amount of unearned stock compensation related to unvested employee and non employee director share based awards</t>
  </si>
  <si>
    <t>Weighted average period over which the unearned stock compensation</t>
  </si>
  <si>
    <t>Sales and marketing</t>
  </si>
  <si>
    <t>Stock Options - weighted average assumptions (Details) - Stock Incentive Plan 2017 - $ / shares</t>
  </si>
  <si>
    <t>Weighted average assumptions</t>
  </si>
  <si>
    <t>Expected life (years)</t>
  </si>
  <si>
    <t>6 years 2 months 12 days</t>
  </si>
  <si>
    <t>Expected volatility</t>
  </si>
  <si>
    <t>37.50%</t>
  </si>
  <si>
    <t>41.50%</t>
  </si>
  <si>
    <t>Risk-free interest rate, Minimum</t>
  </si>
  <si>
    <t>2.38%</t>
  </si>
  <si>
    <t>1.94%</t>
  </si>
  <si>
    <t>Risk-free interest rate, Maximum</t>
  </si>
  <si>
    <t>2.84%</t>
  </si>
  <si>
    <t>2.32%</t>
  </si>
  <si>
    <t>Weighted average fair value</t>
  </si>
  <si>
    <t>Related-Party Transactions (Details) $ in Thousands</t>
  </si>
  <si>
    <t>Mar. 31, 2018USD ($)personitem</t>
  </si>
  <si>
    <t>Mar. 31, 2017USD ($)</t>
  </si>
  <si>
    <t>Dec. 31, 2016item</t>
  </si>
  <si>
    <t>Development Agreement</t>
  </si>
  <si>
    <t>Inventory purchases | $</t>
  </si>
  <si>
    <t>Board of Directors' Appointment</t>
  </si>
  <si>
    <t>Number of person allowed for member of entities Board of Directors | person</t>
  </si>
  <si>
    <t>Number of voting member before the Series F Preferred Stock purchase agreement</t>
  </si>
  <si>
    <t>Supply Agreement</t>
  </si>
  <si>
    <t>Number of buy right of inventory upon termination of supply agreement</t>
  </si>
  <si>
    <t>Right-of-First-Offer of the company</t>
  </si>
  <si>
    <t>Period to negotiate exclusively with Medtronic on possible sale of business prior to negotiating with third party</t>
  </si>
  <si>
    <t>90 days</t>
  </si>
  <si>
    <t>Income Taxes (Details) - USD ($) $ in Millions</t>
  </si>
  <si>
    <t>Operating Loss Carryforwards [Line Items]</t>
  </si>
  <si>
    <t>Unrecognized tax benefits</t>
  </si>
  <si>
    <t>Federal tax at statutory rate (as a percent)</t>
  </si>
  <si>
    <t>21.00%</t>
  </si>
  <si>
    <t>35.00%</t>
  </si>
  <si>
    <t>Federal</t>
  </si>
  <si>
    <t>Net operating loss carryforwards</t>
  </si>
  <si>
    <t>State</t>
  </si>
  <si>
    <t>R&amp;D credit</t>
  </si>
  <si>
    <t>Credit carryforwards</t>
  </si>
  <si>
    <t>Segment Reporting and Significant Customers (Details) $ in Thousands</t>
  </si>
  <si>
    <t>Mar. 31, 2018USD ($)segment</t>
  </si>
  <si>
    <t>Number of reporting segment | segment</t>
  </si>
  <si>
    <t>Total revenue</t>
  </si>
  <si>
    <t>United States</t>
  </si>
  <si>
    <t>Europe</t>
  </si>
  <si>
    <t>Loss Per Share (Details) - shares</t>
  </si>
  <si>
    <t>Antidilutive securities excluded from computation of of diluted weighted average shares outstanding</t>
  </si>
  <si>
    <t>Convertible preferred stock</t>
  </si>
  <si>
    <t>Convertible preferred stock warrants</t>
  </si>
  <si>
    <t>Common stock option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5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129880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30</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row r="20" spans="1:2">
      <c r="A20" s="4" t="s">
        <v>130</v>
      </c>
      <c r="B20" s="4" t="s">
        <v>168</v>
      </c>
    </row>
    <row r="21" spans="1:2">
      <c r="A21" s="4" t="s">
        <v>169</v>
      </c>
      <c r="B21" s="4" t="s">
        <v>170</v>
      </c>
    </row>
    <row r="22" spans="1:2">
      <c r="A22" s="4" t="s">
        <v>134</v>
      </c>
      <c r="B22" s="4" t="s">
        <v>171</v>
      </c>
    </row>
    <row r="23" spans="1:2">
      <c r="A23" s="4" t="s">
        <v>172</v>
      </c>
      <c r="B23"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14</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47</v>
      </c>
      <c r="C3" s="7" t="n">
        <v>8955</v>
      </c>
    </row>
    <row r="4" spans="1:3">
      <c r="A4" s="4" t="s">
        <v>28</v>
      </c>
      <c r="B4" s="5" t="n">
        <v>6756</v>
      </c>
      <c r="C4" s="5" t="n">
        <v>7188</v>
      </c>
    </row>
    <row r="5" spans="1:3">
      <c r="A5" s="4" t="s">
        <v>29</v>
      </c>
      <c r="B5" s="5" t="n">
        <v>3459</v>
      </c>
      <c r="C5" s="5" t="n">
        <v>3858</v>
      </c>
    </row>
    <row r="6" spans="1:3">
      <c r="A6" s="4" t="s">
        <v>30</v>
      </c>
      <c r="B6" s="5" t="n">
        <v>3394</v>
      </c>
      <c r="C6" s="5" t="n">
        <v>3670</v>
      </c>
    </row>
    <row r="7" spans="1:3">
      <c r="A7" s="4" t="s">
        <v>31</v>
      </c>
      <c r="B7" s="5" t="n">
        <v>2187</v>
      </c>
      <c r="C7" s="5" t="n">
        <v>426</v>
      </c>
    </row>
    <row r="8" spans="1:3">
      <c r="A8" s="4" t="s">
        <v>32</v>
      </c>
      <c r="B8" s="5" t="n">
        <v>26943</v>
      </c>
      <c r="C8" s="5" t="n">
        <v>24097</v>
      </c>
    </row>
    <row r="9" spans="1:3">
      <c r="A9" s="4" t="s">
        <v>33</v>
      </c>
      <c r="B9" s="5" t="n">
        <v>1794</v>
      </c>
      <c r="C9" s="5" t="n">
        <v>1804</v>
      </c>
    </row>
    <row r="10" spans="1:3">
      <c r="A10" s="4" t="s">
        <v>34</v>
      </c>
      <c r="B10" s="5" t="n">
        <v>-883</v>
      </c>
      <c r="C10" s="5" t="n">
        <v>-810</v>
      </c>
    </row>
    <row r="11" spans="1:3">
      <c r="A11" s="4" t="s">
        <v>35</v>
      </c>
      <c r="B11" s="5" t="n">
        <v>911</v>
      </c>
      <c r="C11" s="5" t="n">
        <v>994</v>
      </c>
    </row>
    <row r="12" spans="1:3">
      <c r="A12" s="4" t="s">
        <v>36</v>
      </c>
      <c r="B12" s="5" t="n">
        <v>27854</v>
      </c>
      <c r="C12" s="5" t="n">
        <v>25091</v>
      </c>
    </row>
    <row r="13" spans="1:3">
      <c r="A13" s="3" t="s">
        <v>37</v>
      </c>
    </row>
    <row r="14" spans="1:3">
      <c r="A14" s="4" t="s">
        <v>38</v>
      </c>
      <c r="B14" s="5" t="n">
        <v>3916</v>
      </c>
      <c r="C14" s="5" t="n">
        <v>2998</v>
      </c>
    </row>
    <row r="15" spans="1:3">
      <c r="A15" s="4" t="s">
        <v>39</v>
      </c>
      <c r="B15" s="5" t="n">
        <v>3143</v>
      </c>
      <c r="C15" s="5" t="n">
        <v>4032</v>
      </c>
    </row>
    <row r="16" spans="1:3">
      <c r="A16" s="4" t="s">
        <v>40</v>
      </c>
      <c r="B16" s="5" t="n">
        <v>181</v>
      </c>
      <c r="C16" s="5" t="n">
        <v>117</v>
      </c>
    </row>
    <row r="17" spans="1:3">
      <c r="A17" s="4" t="s">
        <v>41</v>
      </c>
      <c r="B17" s="5" t="n">
        <v>681</v>
      </c>
    </row>
    <row r="18" spans="1:3">
      <c r="A18" s="4" t="s">
        <v>42</v>
      </c>
      <c r="B18" s="5" t="n">
        <v>7921</v>
      </c>
      <c r="C18" s="5" t="n">
        <v>7147</v>
      </c>
    </row>
    <row r="19" spans="1:3">
      <c r="A19" s="4" t="s">
        <v>43</v>
      </c>
      <c r="B19" s="5" t="n">
        <v>23890</v>
      </c>
      <c r="C19" s="5" t="n">
        <v>16460</v>
      </c>
    </row>
    <row r="20" spans="1:3">
      <c r="A20" s="4" t="s">
        <v>44</v>
      </c>
      <c r="B20" s="5" t="n">
        <v>978</v>
      </c>
      <c r="C20" s="5" t="n">
        <v>157</v>
      </c>
    </row>
    <row r="21" spans="1:3">
      <c r="A21" s="4" t="s">
        <v>45</v>
      </c>
      <c r="B21" s="5" t="n">
        <v>24868</v>
      </c>
      <c r="C21" s="5" t="n">
        <v>16617</v>
      </c>
    </row>
    <row r="22" spans="1:3">
      <c r="A22" s="3" t="s">
        <v>46</v>
      </c>
    </row>
    <row r="23" spans="1:3">
      <c r="A23" s="4" t="s">
        <v>47</v>
      </c>
      <c r="B23" s="5" t="n">
        <v>119106</v>
      </c>
      <c r="C23" s="5" t="n">
        <v>119106</v>
      </c>
    </row>
    <row r="24" spans="1:3">
      <c r="A24" s="4" t="s">
        <v>48</v>
      </c>
      <c r="B24" s="5" t="n">
        <v>1</v>
      </c>
      <c r="C24" s="5" t="n">
        <v>1</v>
      </c>
    </row>
    <row r="25" spans="1:3">
      <c r="A25" s="4" t="s">
        <v>49</v>
      </c>
      <c r="B25" s="5" t="n">
        <v>7546</v>
      </c>
      <c r="C25" s="5" t="n">
        <v>7305</v>
      </c>
    </row>
    <row r="26" spans="1:3">
      <c r="A26" s="4" t="s">
        <v>50</v>
      </c>
      <c r="B26" s="5" t="n">
        <v>-131586</v>
      </c>
      <c r="C26" s="5" t="n">
        <v>-125085</v>
      </c>
    </row>
    <row r="27" spans="1:3">
      <c r="A27" s="4" t="s">
        <v>51</v>
      </c>
      <c r="B27" s="5" t="n">
        <v>-4935</v>
      </c>
      <c r="C27" s="5" t="n">
        <v>1327</v>
      </c>
    </row>
    <row r="28" spans="1:3">
      <c r="A28" s="4" t="s">
        <v>52</v>
      </c>
      <c r="B28" s="7" t="n">
        <v>27854</v>
      </c>
      <c r="C28" s="7" t="n">
        <v>25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16</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1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2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2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26</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3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3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12</v>
      </c>
      <c r="B1" s="2" t="s">
        <v>213</v>
      </c>
      <c r="C1" s="2" t="s">
        <v>214</v>
      </c>
      <c r="D1" s="2" t="s">
        <v>2</v>
      </c>
    </row>
    <row r="2" spans="1:4">
      <c r="A2" s="4" t="s">
        <v>215</v>
      </c>
      <c r="C2" s="10" t="n">
        <v>0.15</v>
      </c>
    </row>
    <row r="3" spans="1:4">
      <c r="A3" s="4" t="s">
        <v>216</v>
      </c>
      <c r="D3" s="5" t="n">
        <v>12111706</v>
      </c>
    </row>
    <row r="4" spans="1:4">
      <c r="A4" s="4" t="s">
        <v>217</v>
      </c>
      <c r="D4" s="5" t="n">
        <v>98846</v>
      </c>
    </row>
    <row r="5" spans="1:4">
      <c r="A5" s="4" t="s">
        <v>218</v>
      </c>
      <c r="D5" s="7" t="n">
        <v>978</v>
      </c>
    </row>
    <row r="6" spans="1:4">
      <c r="A6" s="4" t="s">
        <v>219</v>
      </c>
    </row>
    <row r="7" spans="1:4">
      <c r="A7" s="4" t="s">
        <v>220</v>
      </c>
      <c r="B7" s="5" t="n">
        <v>7762500</v>
      </c>
    </row>
    <row r="8" spans="1:4">
      <c r="A8" s="4" t="s">
        <v>221</v>
      </c>
      <c r="B8" s="7" t="n">
        <v>16</v>
      </c>
    </row>
    <row r="9" spans="1:4">
      <c r="A9" s="4" t="s">
        <v>222</v>
      </c>
      <c r="B9" s="7" t="n">
        <v>112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6756</v>
      </c>
      <c r="C3" s="7" t="n">
        <v>7188</v>
      </c>
    </row>
    <row r="4" spans="1:3">
      <c r="A4" s="3" t="s">
        <v>226</v>
      </c>
    </row>
    <row r="5" spans="1:3">
      <c r="A5" s="4" t="s">
        <v>44</v>
      </c>
      <c r="B5" s="5" t="n">
        <v>978</v>
      </c>
      <c r="C5" s="5" t="n">
        <v>157</v>
      </c>
    </row>
    <row r="6" spans="1:3">
      <c r="A6" s="4" t="s">
        <v>227</v>
      </c>
      <c r="B6" s="5" t="n">
        <v>0</v>
      </c>
      <c r="C6" s="5" t="n">
        <v>0</v>
      </c>
    </row>
    <row r="7" spans="1:3">
      <c r="A7" s="4" t="s">
        <v>228</v>
      </c>
      <c r="B7" s="5" t="n">
        <v>0</v>
      </c>
      <c r="C7" s="5" t="n">
        <v>0</v>
      </c>
    </row>
    <row r="8" spans="1:3">
      <c r="A8" s="4" t="s">
        <v>229</v>
      </c>
      <c r="B8" s="5" t="n">
        <v>0</v>
      </c>
      <c r="C8" s="5" t="n">
        <v>0</v>
      </c>
    </row>
    <row r="9" spans="1:3">
      <c r="A9" s="4" t="s">
        <v>230</v>
      </c>
      <c r="B9" s="5" t="n">
        <v>0</v>
      </c>
      <c r="C9" s="5" t="n">
        <v>0</v>
      </c>
    </row>
    <row r="10" spans="1:3">
      <c r="A10" s="4" t="s">
        <v>231</v>
      </c>
    </row>
    <row r="11" spans="1:3">
      <c r="A11" s="3" t="s">
        <v>232</v>
      </c>
    </row>
    <row r="12" spans="1:3">
      <c r="A12" s="4" t="s">
        <v>233</v>
      </c>
      <c r="B12" s="5" t="n">
        <v>7132</v>
      </c>
      <c r="C12" s="5" t="n">
        <v>6446</v>
      </c>
    </row>
    <row r="13" spans="1:3">
      <c r="A13" s="4" t="s">
        <v>234</v>
      </c>
      <c r="B13" s="5" t="n">
        <v>3901</v>
      </c>
      <c r="C13" s="5" t="n">
        <v>1099</v>
      </c>
    </row>
    <row r="14" spans="1:3">
      <c r="A14" s="4" t="s">
        <v>235</v>
      </c>
      <c r="B14" s="5" t="n">
        <v>11033</v>
      </c>
      <c r="C14" s="5" t="n">
        <v>7545</v>
      </c>
    </row>
    <row r="15" spans="1:3">
      <c r="A15" s="3" t="s">
        <v>224</v>
      </c>
    </row>
    <row r="16" spans="1:3">
      <c r="A16" s="4" t="s">
        <v>234</v>
      </c>
      <c r="B16" s="5" t="n">
        <v>3995</v>
      </c>
      <c r="C16" s="5" t="n">
        <v>5384</v>
      </c>
    </row>
    <row r="17" spans="1:3">
      <c r="A17" s="4" t="s">
        <v>236</v>
      </c>
      <c r="B17" s="5" t="n">
        <v>2760</v>
      </c>
      <c r="C17" s="5" t="n">
        <v>1804</v>
      </c>
    </row>
    <row r="18" spans="1:3">
      <c r="A18" s="4" t="s">
        <v>225</v>
      </c>
      <c r="B18" s="5" t="n">
        <v>6755</v>
      </c>
      <c r="C18" s="5" t="n">
        <v>7188</v>
      </c>
    </row>
    <row r="19" spans="1:3">
      <c r="A19" s="4" t="s">
        <v>36</v>
      </c>
      <c r="B19" s="5" t="n">
        <v>17788</v>
      </c>
      <c r="C19" s="5" t="n">
        <v>14733</v>
      </c>
    </row>
    <row r="20" spans="1:3">
      <c r="A20" s="3" t="s">
        <v>226</v>
      </c>
    </row>
    <row r="21" spans="1:3">
      <c r="A21" s="4" t="s">
        <v>44</v>
      </c>
      <c r="B21" s="5" t="n">
        <v>978</v>
      </c>
      <c r="C21" s="5" t="n">
        <v>157</v>
      </c>
    </row>
    <row r="22" spans="1:3">
      <c r="A22" s="4" t="s">
        <v>237</v>
      </c>
    </row>
    <row r="23" spans="1:3">
      <c r="A23" s="3" t="s">
        <v>232</v>
      </c>
    </row>
    <row r="24" spans="1:3">
      <c r="A24" s="4" t="s">
        <v>233</v>
      </c>
      <c r="B24" s="5" t="n">
        <v>7132</v>
      </c>
      <c r="C24" s="5" t="n">
        <v>6446</v>
      </c>
    </row>
    <row r="25" spans="1:3">
      <c r="A25" s="4" t="s">
        <v>235</v>
      </c>
      <c r="B25" s="5" t="n">
        <v>7132</v>
      </c>
      <c r="C25" s="5" t="n">
        <v>6446</v>
      </c>
    </row>
    <row r="26" spans="1:3">
      <c r="A26" s="3" t="s">
        <v>224</v>
      </c>
    </row>
    <row r="27" spans="1:3">
      <c r="A27" s="4" t="s">
        <v>36</v>
      </c>
      <c r="B27" s="5" t="n">
        <v>7132</v>
      </c>
      <c r="C27" s="5" t="n">
        <v>6446</v>
      </c>
    </row>
    <row r="28" spans="1:3">
      <c r="A28" s="4" t="s">
        <v>238</v>
      </c>
    </row>
    <row r="29" spans="1:3">
      <c r="A29" s="3" t="s">
        <v>232</v>
      </c>
    </row>
    <row r="30" spans="1:3">
      <c r="A30" s="4" t="s">
        <v>234</v>
      </c>
      <c r="B30" s="5" t="n">
        <v>3901</v>
      </c>
      <c r="C30" s="5" t="n">
        <v>1099</v>
      </c>
    </row>
    <row r="31" spans="1:3">
      <c r="A31" s="4" t="s">
        <v>235</v>
      </c>
      <c r="B31" s="5" t="n">
        <v>3901</v>
      </c>
      <c r="C31" s="5" t="n">
        <v>1099</v>
      </c>
    </row>
    <row r="32" spans="1:3">
      <c r="A32" s="3" t="s">
        <v>224</v>
      </c>
    </row>
    <row r="33" spans="1:3">
      <c r="A33" s="4" t="s">
        <v>234</v>
      </c>
      <c r="B33" s="5" t="n">
        <v>3995</v>
      </c>
      <c r="C33" s="5" t="n">
        <v>5384</v>
      </c>
    </row>
    <row r="34" spans="1:3">
      <c r="A34" s="4" t="s">
        <v>236</v>
      </c>
      <c r="B34" s="5" t="n">
        <v>2760</v>
      </c>
      <c r="C34" s="5" t="n">
        <v>1804</v>
      </c>
    </row>
    <row r="35" spans="1:3">
      <c r="A35" s="4" t="s">
        <v>225</v>
      </c>
      <c r="B35" s="5" t="n">
        <v>6755</v>
      </c>
      <c r="C35" s="5" t="n">
        <v>7188</v>
      </c>
    </row>
    <row r="36" spans="1:3">
      <c r="A36" s="4" t="s">
        <v>36</v>
      </c>
      <c r="B36" s="5" t="n">
        <v>10656</v>
      </c>
      <c r="C36" s="5" t="n">
        <v>8287</v>
      </c>
    </row>
    <row r="37" spans="1:3">
      <c r="A37" s="4" t="s">
        <v>239</v>
      </c>
    </row>
    <row r="38" spans="1:3">
      <c r="A38" s="3" t="s">
        <v>226</v>
      </c>
    </row>
    <row r="39" spans="1:3">
      <c r="A39" s="4" t="s">
        <v>44</v>
      </c>
      <c r="B39" s="7" t="n">
        <v>978</v>
      </c>
      <c r="C39" s="7" t="n">
        <v>1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65</v>
      </c>
    </row>
    <row r="3" spans="1:3">
      <c r="A3" s="3" t="s">
        <v>241</v>
      </c>
    </row>
    <row r="4" spans="1:3">
      <c r="A4" s="4" t="s">
        <v>242</v>
      </c>
      <c r="B4" s="7" t="n">
        <v>157</v>
      </c>
      <c r="C4" s="7" t="n">
        <v>53</v>
      </c>
    </row>
    <row r="5" spans="1:3">
      <c r="A5" s="4" t="s">
        <v>243</v>
      </c>
      <c r="B5" s="5" t="n">
        <v>103</v>
      </c>
      <c r="C5" s="5" t="n">
        <v>4</v>
      </c>
    </row>
    <row r="6" spans="1:3">
      <c r="A6" s="4" t="s">
        <v>244</v>
      </c>
      <c r="B6" s="5" t="n">
        <v>718</v>
      </c>
    </row>
    <row r="7" spans="1:3">
      <c r="A7" s="4" t="s">
        <v>245</v>
      </c>
      <c r="B7" s="7" t="n">
        <v>978</v>
      </c>
      <c r="C7" s="7" t="n">
        <v>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7" t="n">
        <v>47</v>
      </c>
    </row>
    <row r="4" spans="1:3">
      <c r="A4" s="4" t="s">
        <v>56</v>
      </c>
      <c r="B4" s="8" t="n">
        <v>0.001</v>
      </c>
      <c r="C4" s="8" t="n">
        <v>0.001</v>
      </c>
    </row>
    <row r="5" spans="1:3">
      <c r="A5" s="4" t="s">
        <v>57</v>
      </c>
      <c r="B5" s="5" t="n">
        <v>76894620</v>
      </c>
      <c r="C5" s="5" t="n">
        <v>76894620</v>
      </c>
    </row>
    <row r="6" spans="1:3">
      <c r="A6" s="4" t="s">
        <v>58</v>
      </c>
      <c r="B6" s="5" t="n">
        <v>76235050</v>
      </c>
      <c r="C6" s="5" t="n">
        <v>76235050</v>
      </c>
    </row>
    <row r="7" spans="1:3">
      <c r="A7" s="4" t="s">
        <v>59</v>
      </c>
      <c r="B7" s="5" t="n">
        <v>76235050</v>
      </c>
      <c r="C7" s="5" t="n">
        <v>76235050</v>
      </c>
    </row>
    <row r="8" spans="1:3">
      <c r="A8" s="4" t="s">
        <v>60</v>
      </c>
      <c r="B8" s="8" t="n">
        <v>0.001</v>
      </c>
      <c r="C8" s="8" t="n">
        <v>0.001</v>
      </c>
    </row>
    <row r="9" spans="1:3">
      <c r="A9" s="4" t="s">
        <v>61</v>
      </c>
      <c r="B9" s="5" t="n">
        <v>110000000</v>
      </c>
      <c r="C9" s="5" t="n">
        <v>110000000</v>
      </c>
    </row>
    <row r="10" spans="1:3">
      <c r="A10" s="4" t="s">
        <v>62</v>
      </c>
      <c r="B10" s="5" t="n">
        <v>1379099</v>
      </c>
      <c r="C10" s="5" t="n">
        <v>1272360</v>
      </c>
    </row>
    <row r="11" spans="1:3">
      <c r="A11" s="4" t="s">
        <v>63</v>
      </c>
      <c r="B11" s="5" t="n">
        <v>1379099</v>
      </c>
      <c r="C11" s="5" t="n">
        <v>1272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14</v>
      </c>
    </row>
    <row r="3" spans="1:3">
      <c r="A3" s="4" t="s">
        <v>247</v>
      </c>
      <c r="B3" s="7" t="n">
        <v>792</v>
      </c>
      <c r="C3" s="7" t="n">
        <v>5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248</v>
      </c>
      <c r="B1" s="2" t="s">
        <v>1</v>
      </c>
    </row>
    <row r="2" spans="1:2">
      <c r="B2" s="2" t="s">
        <v>2</v>
      </c>
    </row>
    <row r="3" spans="1:2">
      <c r="A3" s="4" t="s">
        <v>249</v>
      </c>
    </row>
    <row r="4" spans="1:2">
      <c r="A4" s="3" t="s">
        <v>154</v>
      </c>
    </row>
    <row r="5" spans="1:2">
      <c r="A5" s="4" t="s">
        <v>250</v>
      </c>
      <c r="B5" s="4" t="s">
        <v>251</v>
      </c>
    </row>
    <row r="6" spans="1:2">
      <c r="A6" s="4" t="s">
        <v>252</v>
      </c>
    </row>
    <row r="7" spans="1:2">
      <c r="A7" s="3" t="s">
        <v>154</v>
      </c>
    </row>
    <row r="8" spans="1:2">
      <c r="A8" s="4" t="s">
        <v>250</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4</v>
      </c>
      <c r="B1" s="2" t="s">
        <v>1</v>
      </c>
    </row>
    <row r="2" spans="1:2">
      <c r="B2" s="2" t="s">
        <v>2</v>
      </c>
    </row>
    <row r="3" spans="1:2">
      <c r="A3" s="3" t="s">
        <v>114</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7</v>
      </c>
      <c r="B1" s="2" t="s">
        <v>1</v>
      </c>
      <c r="C1" s="2" t="s">
        <v>258</v>
      </c>
    </row>
    <row r="2" spans="1:3">
      <c r="B2" s="2" t="s">
        <v>2</v>
      </c>
      <c r="C2" s="2" t="s">
        <v>25</v>
      </c>
    </row>
    <row r="3" spans="1:3">
      <c r="A3" s="3" t="s">
        <v>166</v>
      </c>
    </row>
    <row r="4" spans="1:3">
      <c r="A4" s="4" t="s">
        <v>259</v>
      </c>
      <c r="B4" s="11" t="n">
        <v>1.9</v>
      </c>
      <c r="C4"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130</v>
      </c>
    </row>
    <row r="4" spans="1:2">
      <c r="A4" s="4" t="s">
        <v>262</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16</v>
      </c>
    </row>
    <row r="3" spans="1:3">
      <c r="A3" s="4" t="s">
        <v>264</v>
      </c>
      <c r="B3" s="7" t="n">
        <v>1098</v>
      </c>
      <c r="C3" s="7" t="n">
        <v>1323</v>
      </c>
    </row>
    <row r="4" spans="1:3">
      <c r="A4" s="4" t="s">
        <v>265</v>
      </c>
      <c r="B4" s="5" t="n">
        <v>2296</v>
      </c>
      <c r="C4" s="5" t="n">
        <v>2347</v>
      </c>
    </row>
    <row r="5" spans="1:3">
      <c r="A5" s="4" t="s">
        <v>266</v>
      </c>
      <c r="B5" s="7" t="n">
        <v>3394</v>
      </c>
      <c r="C5" s="7" t="n">
        <v>36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7</v>
      </c>
      <c r="B1" s="2" t="s">
        <v>1</v>
      </c>
      <c r="C1" s="2" t="s">
        <v>258</v>
      </c>
    </row>
    <row r="2" spans="1:3">
      <c r="B2" s="2" t="s">
        <v>2</v>
      </c>
      <c r="C2" s="2" t="s">
        <v>25</v>
      </c>
    </row>
    <row r="3" spans="1:3">
      <c r="A3" s="3" t="s">
        <v>154</v>
      </c>
    </row>
    <row r="4" spans="1:3">
      <c r="A4" s="4" t="s">
        <v>268</v>
      </c>
      <c r="B4" s="7" t="n">
        <v>1794</v>
      </c>
      <c r="C4" s="7" t="n">
        <v>1804</v>
      </c>
    </row>
    <row r="5" spans="1:3">
      <c r="A5" s="4" t="s">
        <v>34</v>
      </c>
      <c r="B5" s="5" t="n">
        <v>-883</v>
      </c>
      <c r="C5" s="5" t="n">
        <v>-810</v>
      </c>
    </row>
    <row r="6" spans="1:3">
      <c r="A6" s="4" t="s">
        <v>35</v>
      </c>
      <c r="B6" s="5" t="n">
        <v>911</v>
      </c>
      <c r="C6" s="5" t="n">
        <v>994</v>
      </c>
    </row>
    <row r="7" spans="1:3">
      <c r="A7" s="4" t="s">
        <v>269</v>
      </c>
      <c r="B7" s="5" t="n">
        <v>90</v>
      </c>
      <c r="C7" s="5" t="n">
        <v>43</v>
      </c>
    </row>
    <row r="8" spans="1:3">
      <c r="A8" s="4" t="s">
        <v>270</v>
      </c>
    </row>
    <row r="9" spans="1:3">
      <c r="A9" s="3" t="s">
        <v>154</v>
      </c>
    </row>
    <row r="10" spans="1:3">
      <c r="A10" s="4" t="s">
        <v>268</v>
      </c>
      <c r="B10" s="5" t="n">
        <v>333</v>
      </c>
      <c r="C10" s="5" t="n">
        <v>351</v>
      </c>
    </row>
    <row r="11" spans="1:3">
      <c r="A11" s="4" t="s">
        <v>271</v>
      </c>
    </row>
    <row r="12" spans="1:3">
      <c r="A12" s="3" t="s">
        <v>154</v>
      </c>
    </row>
    <row r="13" spans="1:3">
      <c r="A13" s="4" t="s">
        <v>268</v>
      </c>
      <c r="B13" s="5" t="n">
        <v>137</v>
      </c>
      <c r="C13" s="5" t="n">
        <v>137</v>
      </c>
    </row>
    <row r="14" spans="1:3">
      <c r="A14" s="4" t="s">
        <v>272</v>
      </c>
    </row>
    <row r="15" spans="1:3">
      <c r="A15" s="3" t="s">
        <v>154</v>
      </c>
    </row>
    <row r="16" spans="1:3">
      <c r="A16" s="4" t="s">
        <v>268</v>
      </c>
      <c r="B16" s="5" t="n">
        <v>1108</v>
      </c>
      <c r="C16" s="5" t="n">
        <v>1108</v>
      </c>
    </row>
    <row r="17" spans="1:3">
      <c r="A17" s="4" t="s">
        <v>273</v>
      </c>
    </row>
    <row r="18" spans="1:3">
      <c r="A18" s="3" t="s">
        <v>154</v>
      </c>
    </row>
    <row r="19" spans="1:3">
      <c r="A19" s="4" t="s">
        <v>268</v>
      </c>
      <c r="B19" s="5" t="n">
        <v>30</v>
      </c>
      <c r="C19" s="5" t="n">
        <v>30</v>
      </c>
    </row>
    <row r="20" spans="1:3">
      <c r="A20" s="4" t="s">
        <v>274</v>
      </c>
    </row>
    <row r="21" spans="1:3">
      <c r="A21" s="3" t="s">
        <v>154</v>
      </c>
    </row>
    <row r="22" spans="1:3">
      <c r="A22" s="4" t="s">
        <v>268</v>
      </c>
      <c r="B22" s="7" t="n">
        <v>186</v>
      </c>
      <c r="C22" s="7" t="n">
        <v>1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116</v>
      </c>
    </row>
    <row r="3" spans="1:3">
      <c r="A3" s="4" t="s">
        <v>276</v>
      </c>
      <c r="B3" s="7" t="n">
        <v>1919</v>
      </c>
      <c r="C3" s="7" t="n">
        <v>2871</v>
      </c>
    </row>
    <row r="4" spans="1:3">
      <c r="A4" s="4" t="s">
        <v>277</v>
      </c>
      <c r="B4" s="5" t="n">
        <v>821</v>
      </c>
      <c r="C4" s="5" t="n">
        <v>723</v>
      </c>
    </row>
    <row r="5" spans="1:3">
      <c r="A5" s="4" t="s">
        <v>278</v>
      </c>
      <c r="B5" s="5" t="n">
        <v>403</v>
      </c>
      <c r="C5" s="5" t="n">
        <v>438</v>
      </c>
    </row>
    <row r="6" spans="1:3">
      <c r="A6" s="4" t="s">
        <v>279</v>
      </c>
      <c r="B6" s="7" t="n">
        <v>3143</v>
      </c>
      <c r="C6" s="7" t="n">
        <v>40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83</v>
      </c>
      <c r="E1" s="2" t="s">
        <v>2</v>
      </c>
      <c r="F1" s="2" t="s">
        <v>25</v>
      </c>
      <c r="G1" s="2" t="s">
        <v>284</v>
      </c>
    </row>
    <row r="2" spans="1:7">
      <c r="A2" s="3" t="s">
        <v>285</v>
      </c>
    </row>
    <row r="3" spans="1:7">
      <c r="A3" s="4" t="s">
        <v>286</v>
      </c>
      <c r="C3" s="7" t="n">
        <v>16500</v>
      </c>
    </row>
    <row r="4" spans="1:7">
      <c r="A4" s="4" t="s">
        <v>287</v>
      </c>
      <c r="G4" s="9" t="n">
        <v>2.62</v>
      </c>
    </row>
    <row r="5" spans="1:7">
      <c r="A5" s="4" t="s">
        <v>288</v>
      </c>
      <c r="D5" s="7" t="n">
        <v>72</v>
      </c>
    </row>
    <row r="6" spans="1:7">
      <c r="A6" s="3" t="s">
        <v>289</v>
      </c>
    </row>
    <row r="7" spans="1:7">
      <c r="A7" s="5" t="n">
        <v>2019</v>
      </c>
      <c r="E7" s="7" t="n">
        <v>6805</v>
      </c>
    </row>
    <row r="8" spans="1:7">
      <c r="A8" s="5" t="n">
        <v>2020</v>
      </c>
      <c r="E8" s="5" t="n">
        <v>8167</v>
      </c>
    </row>
    <row r="9" spans="1:7">
      <c r="A9" s="5" t="n">
        <v>2021</v>
      </c>
      <c r="E9" s="5" t="n">
        <v>8167</v>
      </c>
    </row>
    <row r="10" spans="1:7">
      <c r="A10" s="5" t="n">
        <v>2022</v>
      </c>
      <c r="E10" s="5" t="n">
        <v>1361</v>
      </c>
    </row>
    <row r="11" spans="1:7">
      <c r="A11" s="4" t="s">
        <v>290</v>
      </c>
      <c r="E11" s="7" t="n">
        <v>24500</v>
      </c>
    </row>
    <row r="12" spans="1:7">
      <c r="A12" s="4" t="s">
        <v>291</v>
      </c>
    </row>
    <row r="13" spans="1:7">
      <c r="A13" s="3" t="s">
        <v>285</v>
      </c>
    </row>
    <row r="14" spans="1:7">
      <c r="A14" s="4" t="s">
        <v>292</v>
      </c>
      <c r="D14" s="5" t="n">
        <v>15500</v>
      </c>
    </row>
    <row r="15" spans="1:7">
      <c r="A15" s="4" t="s">
        <v>293</v>
      </c>
      <c r="C15" s="4" t="s">
        <v>294</v>
      </c>
    </row>
    <row r="16" spans="1:7">
      <c r="A16" s="4" t="s">
        <v>295</v>
      </c>
      <c r="C16" s="4" t="s">
        <v>296</v>
      </c>
    </row>
    <row r="17" spans="1:7">
      <c r="A17" s="4" t="s">
        <v>297</v>
      </c>
      <c r="C17" s="7" t="n">
        <v>1000</v>
      </c>
    </row>
    <row r="18" spans="1:7">
      <c r="A18" s="4" t="s">
        <v>298</v>
      </c>
      <c r="C18" s="7" t="n">
        <v>500</v>
      </c>
    </row>
    <row r="19" spans="1:7">
      <c r="A19" s="4" t="s">
        <v>299</v>
      </c>
    </row>
    <row r="20" spans="1:7">
      <c r="A20" s="3" t="s">
        <v>285</v>
      </c>
    </row>
    <row r="21" spans="1:7">
      <c r="A21" s="4" t="s">
        <v>300</v>
      </c>
      <c r="C21" s="4" t="s">
        <v>301</v>
      </c>
    </row>
    <row r="22" spans="1:7">
      <c r="A22" s="4" t="s">
        <v>302</v>
      </c>
    </row>
    <row r="23" spans="1:7">
      <c r="A23" s="3" t="s">
        <v>285</v>
      </c>
    </row>
    <row r="24" spans="1:7">
      <c r="A24" s="4" t="s">
        <v>300</v>
      </c>
      <c r="C24" s="4" t="s">
        <v>303</v>
      </c>
    </row>
    <row r="25" spans="1:7">
      <c r="A25" s="4" t="s">
        <v>304</v>
      </c>
    </row>
    <row r="26" spans="1:7">
      <c r="A26" s="3" t="s">
        <v>285</v>
      </c>
    </row>
    <row r="27" spans="1:7">
      <c r="A27" s="4" t="s">
        <v>286</v>
      </c>
      <c r="D27" s="7" t="n">
        <v>12000</v>
      </c>
    </row>
    <row r="28" spans="1:7">
      <c r="A28" s="4" t="s">
        <v>305</v>
      </c>
    </row>
    <row r="29" spans="1:7">
      <c r="A29" s="3" t="s">
        <v>285</v>
      </c>
    </row>
    <row r="30" spans="1:7">
      <c r="A30" s="4" t="s">
        <v>286</v>
      </c>
      <c r="B30" s="7" t="n">
        <v>24500</v>
      </c>
      <c r="C30" s="7" t="n">
        <v>9000</v>
      </c>
    </row>
    <row r="31" spans="1:7">
      <c r="A31" s="4" t="s">
        <v>293</v>
      </c>
      <c r="B31" s="4" t="s">
        <v>294</v>
      </c>
      <c r="D31" s="4" t="s">
        <v>294</v>
      </c>
    </row>
    <row r="32" spans="1:7">
      <c r="A32" s="4" t="s">
        <v>297</v>
      </c>
      <c r="B32" s="7" t="n">
        <v>8000</v>
      </c>
    </row>
    <row r="33" spans="1:7">
      <c r="A33" s="4" t="s">
        <v>298</v>
      </c>
      <c r="B33" s="7" t="n">
        <v>8000</v>
      </c>
    </row>
    <row r="34" spans="1:7">
      <c r="A34" s="4" t="s">
        <v>306</v>
      </c>
      <c r="B34" s="4" t="s">
        <v>307</v>
      </c>
    </row>
    <row r="35" spans="1:7">
      <c r="A35" s="4" t="s">
        <v>308</v>
      </c>
      <c r="B35" s="7" t="n">
        <v>25000</v>
      </c>
    </row>
    <row r="36" spans="1:7">
      <c r="A36" s="4" t="s">
        <v>309</v>
      </c>
      <c r="C36" s="4" t="s">
        <v>310</v>
      </c>
    </row>
    <row r="37" spans="1:7">
      <c r="A37" s="4" t="s">
        <v>311</v>
      </c>
      <c r="F37" s="4" t="s">
        <v>310</v>
      </c>
    </row>
    <row r="38" spans="1:7">
      <c r="A38" s="4" t="s">
        <v>312</v>
      </c>
    </row>
    <row r="39" spans="1:7">
      <c r="A39" s="3" t="s">
        <v>285</v>
      </c>
    </row>
    <row r="40" spans="1:7">
      <c r="A40" s="4" t="s">
        <v>295</v>
      </c>
      <c r="B40" s="4" t="s">
        <v>296</v>
      </c>
    </row>
    <row r="41" spans="1:7">
      <c r="A41" s="4" t="s">
        <v>313</v>
      </c>
    </row>
    <row r="42" spans="1:7">
      <c r="A42" s="3" t="s">
        <v>285</v>
      </c>
    </row>
    <row r="43" spans="1:7">
      <c r="A43" s="4" t="s">
        <v>286</v>
      </c>
      <c r="D43" s="7" t="n">
        <v>3500</v>
      </c>
    </row>
    <row r="44" spans="1:7">
      <c r="A44" s="4" t="s">
        <v>314</v>
      </c>
    </row>
    <row r="45" spans="1:7">
      <c r="A45" s="3" t="s">
        <v>285</v>
      </c>
    </row>
    <row r="46" spans="1:7">
      <c r="A46" s="4" t="s">
        <v>286</v>
      </c>
      <c r="D46" s="7" t="n">
        <v>10000</v>
      </c>
    </row>
    <row r="47" spans="1:7">
      <c r="A47" s="4" t="s">
        <v>315</v>
      </c>
    </row>
    <row r="48" spans="1:7">
      <c r="A48" s="3" t="s">
        <v>285</v>
      </c>
    </row>
    <row r="49" spans="1:7">
      <c r="A49" s="4" t="s">
        <v>300</v>
      </c>
      <c r="C49" s="4" t="s">
        <v>316</v>
      </c>
    </row>
    <row r="50" spans="1:7">
      <c r="A50" s="4" t="s">
        <v>317</v>
      </c>
    </row>
    <row r="51" spans="1:7">
      <c r="A51" s="3" t="s">
        <v>285</v>
      </c>
    </row>
    <row r="52" spans="1:7">
      <c r="A52" s="4" t="s">
        <v>300</v>
      </c>
      <c r="C52" s="4" t="s">
        <v>301</v>
      </c>
    </row>
    <row r="53" spans="1:7">
      <c r="A53" s="4" t="s">
        <v>318</v>
      </c>
    </row>
    <row r="54" spans="1:7">
      <c r="A54" s="3" t="s">
        <v>285</v>
      </c>
    </row>
    <row r="55" spans="1:7">
      <c r="A55" s="4" t="s">
        <v>300</v>
      </c>
      <c r="C55" s="4" t="s">
        <v>303</v>
      </c>
    </row>
    <row r="56" spans="1:7">
      <c r="A56" s="4" t="s">
        <v>319</v>
      </c>
    </row>
    <row r="57" spans="1:7">
      <c r="A57" s="3" t="s">
        <v>285</v>
      </c>
    </row>
    <row r="58" spans="1:7">
      <c r="A58" s="4" t="s">
        <v>320</v>
      </c>
      <c r="B58" s="5" t="n">
        <v>233577</v>
      </c>
      <c r="C58" s="5" t="n">
        <v>29197</v>
      </c>
    </row>
    <row r="59" spans="1:7">
      <c r="A59" s="4" t="s">
        <v>321</v>
      </c>
      <c r="B59" s="4" t="s">
        <v>322</v>
      </c>
      <c r="C59" s="4" t="s">
        <v>322</v>
      </c>
    </row>
    <row r="60" spans="1:7">
      <c r="A60" s="4" t="s">
        <v>287</v>
      </c>
      <c r="B60" s="9" t="n">
        <v>1.37</v>
      </c>
      <c r="C60" s="9" t="n">
        <v>1.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3</v>
      </c>
      <c r="B1" s="2" t="s">
        <v>1</v>
      </c>
    </row>
    <row r="2" spans="1:3">
      <c r="B2" s="2" t="s">
        <v>2</v>
      </c>
      <c r="C2" s="2" t="s">
        <v>65</v>
      </c>
    </row>
    <row r="3" spans="1:3">
      <c r="A3" s="3" t="s">
        <v>324</v>
      </c>
    </row>
    <row r="4" spans="1:3">
      <c r="A4" s="4" t="s">
        <v>325</v>
      </c>
      <c r="B4" s="7" t="n">
        <v>145</v>
      </c>
    </row>
    <row r="5" spans="1:3">
      <c r="A5" s="5" t="n">
        <v>2019</v>
      </c>
      <c r="B5" s="5" t="n">
        <v>48</v>
      </c>
    </row>
    <row r="6" spans="1:3">
      <c r="A6" s="4" t="s">
        <v>326</v>
      </c>
      <c r="B6" s="5" t="n">
        <v>193</v>
      </c>
    </row>
    <row r="7" spans="1:3">
      <c r="A7" s="3" t="s">
        <v>327</v>
      </c>
    </row>
    <row r="8" spans="1:3">
      <c r="A8" s="4" t="s">
        <v>327</v>
      </c>
      <c r="B8" s="7" t="n">
        <v>52</v>
      </c>
      <c r="C8" s="7" t="n">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0042</v>
      </c>
      <c r="C4" s="7" t="n">
        <v>5297</v>
      </c>
    </row>
    <row r="5" spans="1:3">
      <c r="A5" s="4" t="s">
        <v>68</v>
      </c>
      <c r="B5" s="5" t="n">
        <v>2294</v>
      </c>
      <c r="C5" s="5" t="n">
        <v>1196</v>
      </c>
    </row>
    <row r="6" spans="1:3">
      <c r="A6" s="4" t="s">
        <v>69</v>
      </c>
      <c r="B6" s="5" t="n">
        <v>7748</v>
      </c>
      <c r="C6" s="5" t="n">
        <v>4101</v>
      </c>
    </row>
    <row r="7" spans="1:3">
      <c r="A7" s="3" t="s">
        <v>70</v>
      </c>
    </row>
    <row r="8" spans="1:3">
      <c r="A8" s="4" t="s">
        <v>71</v>
      </c>
      <c r="B8" s="5" t="n">
        <v>9868</v>
      </c>
      <c r="C8" s="5" t="n">
        <v>5745</v>
      </c>
    </row>
    <row r="9" spans="1:3">
      <c r="A9" s="4" t="s">
        <v>72</v>
      </c>
      <c r="B9" s="5" t="n">
        <v>1730</v>
      </c>
      <c r="C9" s="5" t="n">
        <v>1593</v>
      </c>
    </row>
    <row r="10" spans="1:3">
      <c r="A10" s="4" t="s">
        <v>73</v>
      </c>
      <c r="B10" s="5" t="n">
        <v>1345</v>
      </c>
      <c r="C10" s="5" t="n">
        <v>887</v>
      </c>
    </row>
    <row r="11" spans="1:3">
      <c r="A11" s="4" t="s">
        <v>74</v>
      </c>
      <c r="B11" s="5" t="n">
        <v>12943</v>
      </c>
      <c r="C11" s="5" t="n">
        <v>8225</v>
      </c>
    </row>
    <row r="12" spans="1:3">
      <c r="A12" s="4" t="s">
        <v>75</v>
      </c>
      <c r="B12" s="5" t="n">
        <v>-5195</v>
      </c>
      <c r="C12" s="5" t="n">
        <v>-4124</v>
      </c>
    </row>
    <row r="13" spans="1:3">
      <c r="A13" s="3" t="s">
        <v>76</v>
      </c>
    </row>
    <row r="14" spans="1:3">
      <c r="A14" s="4" t="s">
        <v>77</v>
      </c>
      <c r="B14" s="5" t="n">
        <v>-60</v>
      </c>
      <c r="C14" s="5" t="n">
        <v>-18</v>
      </c>
    </row>
    <row r="15" spans="1:3">
      <c r="A15" s="4" t="s">
        <v>78</v>
      </c>
      <c r="B15" s="5" t="n">
        <v>1385</v>
      </c>
      <c r="C15" s="5" t="n">
        <v>374</v>
      </c>
    </row>
    <row r="16" spans="1:3">
      <c r="A16" s="4" t="s">
        <v>79</v>
      </c>
      <c r="B16" s="5" t="n">
        <v>19</v>
      </c>
      <c r="C16" s="5" t="n">
        <v>1</v>
      </c>
    </row>
    <row r="17" spans="1:3">
      <c r="A17" s="4" t="s">
        <v>80</v>
      </c>
      <c r="B17" s="5" t="n">
        <v>-6501</v>
      </c>
      <c r="C17" s="5" t="n">
        <v>-4481</v>
      </c>
    </row>
    <row r="18" spans="1:3">
      <c r="A18" s="4" t="s">
        <v>81</v>
      </c>
      <c r="B18" s="5" t="n">
        <v>0</v>
      </c>
    </row>
    <row r="19" spans="1:3">
      <c r="A19" s="4" t="s">
        <v>82</v>
      </c>
      <c r="B19" s="5" t="n">
        <v>-6501</v>
      </c>
      <c r="C19" s="5" t="n">
        <v>-4481</v>
      </c>
    </row>
    <row r="20" spans="1:3">
      <c r="A20" s="4" t="s">
        <v>83</v>
      </c>
      <c r="B20" s="7" t="n">
        <v>-6501</v>
      </c>
      <c r="C20" s="7" t="n">
        <v>-4481</v>
      </c>
    </row>
    <row r="21" spans="1:3">
      <c r="A21" s="4" t="s">
        <v>84</v>
      </c>
      <c r="B21" s="9" t="n">
        <v>-5.05</v>
      </c>
      <c r="C21" s="9" t="n">
        <v>-3.9</v>
      </c>
    </row>
    <row r="22" spans="1:3">
      <c r="A22" s="4" t="s">
        <v>85</v>
      </c>
      <c r="B22" s="5" t="n">
        <v>1286633</v>
      </c>
      <c r="C22" s="5" t="n">
        <v>1148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8</v>
      </c>
      <c r="B1" s="2" t="s">
        <v>2</v>
      </c>
      <c r="C1" s="2" t="s">
        <v>25</v>
      </c>
    </row>
    <row r="2" spans="1:3">
      <c r="A2" s="3" t="s">
        <v>329</v>
      </c>
    </row>
    <row r="3" spans="1:3">
      <c r="A3" s="4" t="s">
        <v>330</v>
      </c>
      <c r="B3" s="11" t="n">
        <v>7.1</v>
      </c>
      <c r="C3" s="7" t="n">
        <v>9</v>
      </c>
    </row>
    <row r="4" spans="1:3">
      <c r="A4" s="4" t="s">
        <v>331</v>
      </c>
    </row>
    <row r="5" spans="1:3">
      <c r="A5" s="3" t="s">
        <v>329</v>
      </c>
    </row>
    <row r="6" spans="1:3">
      <c r="A6" s="4" t="s">
        <v>330</v>
      </c>
      <c r="B6" s="7" t="n">
        <v>0</v>
      </c>
      <c r="C6" s="11" t="n">
        <v>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2</v>
      </c>
      <c r="B1" s="2" t="s">
        <v>2</v>
      </c>
      <c r="C1" s="2" t="s">
        <v>25</v>
      </c>
    </row>
    <row r="2" spans="1:3">
      <c r="A2" s="3" t="s">
        <v>124</v>
      </c>
    </row>
    <row r="3" spans="1:3">
      <c r="A3" s="4" t="s">
        <v>333</v>
      </c>
      <c r="B3" s="5" t="n">
        <v>186894620</v>
      </c>
    </row>
    <row r="4" spans="1:3">
      <c r="A4" s="4" t="s">
        <v>334</v>
      </c>
      <c r="B4" s="5" t="n">
        <v>110000000</v>
      </c>
      <c r="C4" s="5" t="n">
        <v>110000000</v>
      </c>
    </row>
    <row r="5" spans="1:3">
      <c r="A5" s="4" t="s">
        <v>57</v>
      </c>
      <c r="B5" s="5" t="n">
        <v>76894620</v>
      </c>
      <c r="C5" s="5" t="n">
        <v>76894620</v>
      </c>
    </row>
    <row r="6" spans="1:3">
      <c r="A6" s="4" t="s">
        <v>60</v>
      </c>
      <c r="B6" s="8" t="n">
        <v>0.001</v>
      </c>
      <c r="C6" s="8" t="n">
        <v>0.001</v>
      </c>
    </row>
    <row r="7" spans="1:3">
      <c r="A7" s="4" t="s">
        <v>335</v>
      </c>
      <c r="B7" s="8" t="n">
        <v>0.001</v>
      </c>
      <c r="C7" s="8" t="n">
        <v>0.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36</v>
      </c>
      <c r="B1" s="2" t="s">
        <v>337</v>
      </c>
      <c r="E1" s="2" t="s">
        <v>1</v>
      </c>
    </row>
    <row r="2" spans="1:6">
      <c r="B2" s="2" t="s">
        <v>282</v>
      </c>
      <c r="C2" s="2" t="s">
        <v>338</v>
      </c>
      <c r="D2" s="2" t="s">
        <v>339</v>
      </c>
      <c r="E2" s="2" t="s">
        <v>2</v>
      </c>
      <c r="F2" s="2" t="s">
        <v>25</v>
      </c>
    </row>
    <row r="3" spans="1:6">
      <c r="A3" s="3" t="s">
        <v>340</v>
      </c>
    </row>
    <row r="4" spans="1:6">
      <c r="A4" s="4" t="s">
        <v>341</v>
      </c>
      <c r="E4" s="5" t="n">
        <v>76894620</v>
      </c>
      <c r="F4" s="5" t="n">
        <v>76894620</v>
      </c>
    </row>
    <row r="5" spans="1:6">
      <c r="A5" s="4" t="s">
        <v>342</v>
      </c>
      <c r="E5" s="5" t="n">
        <v>76235050</v>
      </c>
      <c r="F5" s="5" t="n">
        <v>76235050</v>
      </c>
    </row>
    <row r="6" spans="1:6">
      <c r="A6" s="4" t="s">
        <v>343</v>
      </c>
      <c r="E6" s="5" t="n">
        <v>76235050</v>
      </c>
      <c r="F6" s="5" t="n">
        <v>76235050</v>
      </c>
    </row>
    <row r="7" spans="1:6">
      <c r="A7" s="4" t="s">
        <v>344</v>
      </c>
      <c r="E7" s="7" t="n">
        <v>119106</v>
      </c>
      <c r="F7" s="7" t="n">
        <v>119106</v>
      </c>
    </row>
    <row r="8" spans="1:6">
      <c r="A8" s="4" t="s">
        <v>345</v>
      </c>
      <c r="E8" s="4" t="s">
        <v>346</v>
      </c>
    </row>
    <row r="9" spans="1:6">
      <c r="A9" s="4" t="s">
        <v>347</v>
      </c>
    </row>
    <row r="10" spans="1:6">
      <c r="A10" s="3" t="s">
        <v>340</v>
      </c>
    </row>
    <row r="11" spans="1:6">
      <c r="A11" s="4" t="s">
        <v>341</v>
      </c>
      <c r="E11" s="5" t="n">
        <v>5375507</v>
      </c>
      <c r="F11" s="5" t="n">
        <v>5375507</v>
      </c>
    </row>
    <row r="12" spans="1:6">
      <c r="A12" s="4" t="s">
        <v>342</v>
      </c>
      <c r="E12" s="5" t="n">
        <v>5375507</v>
      </c>
      <c r="F12" s="5" t="n">
        <v>5375507</v>
      </c>
    </row>
    <row r="13" spans="1:6">
      <c r="A13" s="4" t="s">
        <v>343</v>
      </c>
      <c r="E13" s="5" t="n">
        <v>5375507</v>
      </c>
      <c r="F13" s="5" t="n">
        <v>5375507</v>
      </c>
    </row>
    <row r="14" spans="1:6">
      <c r="A14" s="4" t="s">
        <v>344</v>
      </c>
      <c r="E14" s="7" t="n">
        <v>5037</v>
      </c>
      <c r="F14" s="7" t="n">
        <v>5037</v>
      </c>
    </row>
    <row r="15" spans="1:6">
      <c r="A15" s="4" t="s">
        <v>348</v>
      </c>
      <c r="E15" s="7" t="n">
        <v>1</v>
      </c>
    </row>
    <row r="16" spans="1:6">
      <c r="A16" s="4" t="s">
        <v>349</v>
      </c>
      <c r="E16" s="12" t="n">
        <v>0.08</v>
      </c>
    </row>
    <row r="17" spans="1:6">
      <c r="A17" s="4" t="s">
        <v>350</v>
      </c>
      <c r="E17" s="12" t="n">
        <v>6.65</v>
      </c>
    </row>
    <row r="18" spans="1:6">
      <c r="A18" s="4" t="s">
        <v>221</v>
      </c>
      <c r="E18" s="7" t="n">
        <v>1</v>
      </c>
    </row>
    <row r="19" spans="1:6">
      <c r="A19" s="4" t="s">
        <v>351</v>
      </c>
      <c r="E19" s="13" t="n">
        <v>0.1504</v>
      </c>
    </row>
    <row r="20" spans="1:6">
      <c r="A20" s="4" t="s">
        <v>352</v>
      </c>
    </row>
    <row r="21" spans="1:6">
      <c r="A21" s="3" t="s">
        <v>340</v>
      </c>
    </row>
    <row r="22" spans="1:6">
      <c r="A22" s="4" t="s">
        <v>341</v>
      </c>
      <c r="E22" s="5" t="n">
        <v>8706909</v>
      </c>
      <c r="F22" s="5" t="n">
        <v>8706909</v>
      </c>
    </row>
    <row r="23" spans="1:6">
      <c r="A23" s="4" t="s">
        <v>342</v>
      </c>
      <c r="E23" s="5" t="n">
        <v>8706909</v>
      </c>
      <c r="F23" s="5" t="n">
        <v>8706909</v>
      </c>
    </row>
    <row r="24" spans="1:6">
      <c r="A24" s="4" t="s">
        <v>343</v>
      </c>
      <c r="E24" s="5" t="n">
        <v>8706909</v>
      </c>
      <c r="F24" s="5" t="n">
        <v>8706909</v>
      </c>
    </row>
    <row r="25" spans="1:6">
      <c r="A25" s="4" t="s">
        <v>344</v>
      </c>
      <c r="E25" s="7" t="n">
        <v>15913</v>
      </c>
      <c r="F25" s="7" t="n">
        <v>15913</v>
      </c>
    </row>
    <row r="26" spans="1:6">
      <c r="A26" s="4" t="s">
        <v>348</v>
      </c>
      <c r="E26" s="9" t="n">
        <v>1.84</v>
      </c>
    </row>
    <row r="27" spans="1:6">
      <c r="A27" s="4" t="s">
        <v>349</v>
      </c>
      <c r="E27" s="12" t="n">
        <v>0.12</v>
      </c>
    </row>
    <row r="28" spans="1:6">
      <c r="A28" s="4" t="s">
        <v>350</v>
      </c>
      <c r="E28" s="12" t="n">
        <v>9.91</v>
      </c>
    </row>
    <row r="29" spans="1:6">
      <c r="A29" s="4" t="s">
        <v>221</v>
      </c>
      <c r="E29" s="9" t="n">
        <v>1.84</v>
      </c>
    </row>
    <row r="30" spans="1:6">
      <c r="A30" s="4" t="s">
        <v>351</v>
      </c>
      <c r="E30" s="13" t="n">
        <v>0.1855</v>
      </c>
    </row>
    <row r="31" spans="1:6">
      <c r="A31" s="4" t="s">
        <v>353</v>
      </c>
    </row>
    <row r="32" spans="1:6">
      <c r="A32" s="3" t="s">
        <v>340</v>
      </c>
    </row>
    <row r="33" spans="1:6">
      <c r="A33" s="4" t="s">
        <v>341</v>
      </c>
      <c r="E33" s="5" t="n">
        <v>14091589</v>
      </c>
      <c r="F33" s="5" t="n">
        <v>14091589</v>
      </c>
    </row>
    <row r="34" spans="1:6">
      <c r="A34" s="4" t="s">
        <v>342</v>
      </c>
      <c r="E34" s="5" t="n">
        <v>13829906</v>
      </c>
      <c r="F34" s="5" t="n">
        <v>13829906</v>
      </c>
    </row>
    <row r="35" spans="1:6">
      <c r="A35" s="4" t="s">
        <v>343</v>
      </c>
      <c r="E35" s="5" t="n">
        <v>13829906</v>
      </c>
      <c r="F35" s="5" t="n">
        <v>13829906</v>
      </c>
    </row>
    <row r="36" spans="1:6">
      <c r="A36" s="4" t="s">
        <v>344</v>
      </c>
      <c r="E36" s="7" t="n">
        <v>14949</v>
      </c>
      <c r="F36" s="7" t="n">
        <v>14949</v>
      </c>
    </row>
    <row r="37" spans="1:6">
      <c r="A37" s="4" t="s">
        <v>348</v>
      </c>
      <c r="E37" s="9" t="n">
        <v>1.07</v>
      </c>
    </row>
    <row r="38" spans="1:6">
      <c r="A38" s="4" t="s">
        <v>349</v>
      </c>
      <c r="E38" s="12" t="n">
        <v>0.09</v>
      </c>
    </row>
    <row r="39" spans="1:6">
      <c r="A39" s="4" t="s">
        <v>350</v>
      </c>
      <c r="E39" s="12" t="n">
        <v>7.12</v>
      </c>
    </row>
    <row r="40" spans="1:6">
      <c r="A40" s="4" t="s">
        <v>221</v>
      </c>
      <c r="E40" s="9" t="n">
        <v>1.07</v>
      </c>
    </row>
    <row r="41" spans="1:6">
      <c r="A41" s="4" t="s">
        <v>351</v>
      </c>
      <c r="E41" s="13" t="n">
        <v>0.1504</v>
      </c>
    </row>
    <row r="42" spans="1:6">
      <c r="A42" s="4" t="s">
        <v>354</v>
      </c>
    </row>
    <row r="43" spans="1:6">
      <c r="A43" s="3" t="s">
        <v>340</v>
      </c>
    </row>
    <row r="44" spans="1:6">
      <c r="A44" s="4" t="s">
        <v>341</v>
      </c>
      <c r="E44" s="5" t="n">
        <v>5683292</v>
      </c>
      <c r="F44" s="5" t="n">
        <v>5683292</v>
      </c>
    </row>
    <row r="45" spans="1:6">
      <c r="A45" s="4" t="s">
        <v>342</v>
      </c>
      <c r="E45" s="5" t="n">
        <v>5683292</v>
      </c>
      <c r="F45" s="5" t="n">
        <v>5683292</v>
      </c>
    </row>
    <row r="46" spans="1:6">
      <c r="A46" s="4" t="s">
        <v>343</v>
      </c>
      <c r="E46" s="5" t="n">
        <v>5683292</v>
      </c>
      <c r="F46" s="5" t="n">
        <v>5683292</v>
      </c>
    </row>
    <row r="47" spans="1:6">
      <c r="A47" s="4" t="s">
        <v>344</v>
      </c>
      <c r="E47" s="7" t="n">
        <v>6043</v>
      </c>
      <c r="F47" s="7" t="n">
        <v>6043</v>
      </c>
    </row>
    <row r="48" spans="1:6">
      <c r="A48" s="4" t="s">
        <v>348</v>
      </c>
      <c r="E48" s="9" t="n">
        <v>1.07</v>
      </c>
    </row>
    <row r="49" spans="1:6">
      <c r="A49" s="4" t="s">
        <v>349</v>
      </c>
      <c r="E49" s="12" t="n">
        <v>0.09</v>
      </c>
    </row>
    <row r="50" spans="1:6">
      <c r="A50" s="4" t="s">
        <v>350</v>
      </c>
      <c r="E50" s="12" t="n">
        <v>7.12</v>
      </c>
    </row>
    <row r="51" spans="1:6">
      <c r="A51" s="4" t="s">
        <v>221</v>
      </c>
      <c r="E51" s="9" t="n">
        <v>1.07</v>
      </c>
    </row>
    <row r="52" spans="1:6">
      <c r="A52" s="4" t="s">
        <v>351</v>
      </c>
      <c r="E52" s="13" t="n">
        <v>0.1504</v>
      </c>
    </row>
    <row r="53" spans="1:6">
      <c r="A53" s="4" t="s">
        <v>355</v>
      </c>
    </row>
    <row r="54" spans="1:6">
      <c r="A54" s="3" t="s">
        <v>340</v>
      </c>
    </row>
    <row r="55" spans="1:6">
      <c r="A55" s="4" t="s">
        <v>341</v>
      </c>
      <c r="E55" s="5" t="n">
        <v>15373091</v>
      </c>
      <c r="F55" s="5" t="n">
        <v>15373091</v>
      </c>
    </row>
    <row r="56" spans="1:6">
      <c r="A56" s="4" t="s">
        <v>342</v>
      </c>
      <c r="E56" s="5" t="n">
        <v>15267175</v>
      </c>
      <c r="F56" s="5" t="n">
        <v>15267175</v>
      </c>
    </row>
    <row r="57" spans="1:6">
      <c r="A57" s="4" t="s">
        <v>343</v>
      </c>
      <c r="E57" s="5" t="n">
        <v>15267175</v>
      </c>
      <c r="F57" s="5" t="n">
        <v>15267175</v>
      </c>
    </row>
    <row r="58" spans="1:6">
      <c r="A58" s="4" t="s">
        <v>344</v>
      </c>
      <c r="E58" s="7" t="n">
        <v>39848</v>
      </c>
      <c r="F58" s="7" t="n">
        <v>39848</v>
      </c>
    </row>
    <row r="59" spans="1:6">
      <c r="A59" s="4" t="s">
        <v>348</v>
      </c>
      <c r="E59" s="9" t="n">
        <v>2.62</v>
      </c>
    </row>
    <row r="60" spans="1:6">
      <c r="A60" s="4" t="s">
        <v>349</v>
      </c>
      <c r="E60" s="12" t="n">
        <v>0.21</v>
      </c>
    </row>
    <row r="61" spans="1:6">
      <c r="A61" s="4" t="s">
        <v>350</v>
      </c>
      <c r="E61" s="9" t="n">
        <v>15.16</v>
      </c>
    </row>
    <row r="62" spans="1:6">
      <c r="A62" s="4" t="s">
        <v>220</v>
      </c>
      <c r="D62" s="5" t="n">
        <v>15267175</v>
      </c>
    </row>
    <row r="63" spans="1:6">
      <c r="A63" s="4" t="s">
        <v>221</v>
      </c>
      <c r="D63" s="9" t="n">
        <v>2.62</v>
      </c>
    </row>
    <row r="64" spans="1:6">
      <c r="A64" s="4" t="s">
        <v>351</v>
      </c>
      <c r="D64" s="13" t="n">
        <v>0.1728</v>
      </c>
    </row>
    <row r="65" spans="1:6">
      <c r="A65" s="4" t="s">
        <v>356</v>
      </c>
      <c r="D65" s="7" t="n">
        <v>39800</v>
      </c>
    </row>
    <row r="66" spans="1:6">
      <c r="A66" s="4" t="s">
        <v>357</v>
      </c>
    </row>
    <row r="67" spans="1:6">
      <c r="A67" s="3" t="s">
        <v>340</v>
      </c>
    </row>
    <row r="68" spans="1:6">
      <c r="A68" s="4" t="s">
        <v>341</v>
      </c>
      <c r="E68" s="5" t="n">
        <v>27664232</v>
      </c>
      <c r="F68" s="5" t="n">
        <v>27664232</v>
      </c>
    </row>
    <row r="69" spans="1:6">
      <c r="A69" s="4" t="s">
        <v>342</v>
      </c>
      <c r="E69" s="5" t="n">
        <v>27372261</v>
      </c>
      <c r="F69" s="5" t="n">
        <v>27372261</v>
      </c>
    </row>
    <row r="70" spans="1:6">
      <c r="A70" s="4" t="s">
        <v>343</v>
      </c>
      <c r="E70" s="5" t="n">
        <v>27372261</v>
      </c>
      <c r="F70" s="5" t="n">
        <v>27372261</v>
      </c>
    </row>
    <row r="71" spans="1:6">
      <c r="A71" s="4" t="s">
        <v>344</v>
      </c>
      <c r="E71" s="7" t="n">
        <v>37316</v>
      </c>
      <c r="F71" s="7" t="n">
        <v>37316</v>
      </c>
    </row>
    <row r="72" spans="1:6">
      <c r="A72" s="4" t="s">
        <v>348</v>
      </c>
      <c r="E72" s="9" t="n">
        <v>1.37</v>
      </c>
    </row>
    <row r="73" spans="1:6">
      <c r="A73" s="4" t="s">
        <v>349</v>
      </c>
      <c r="E73" s="12" t="n">
        <v>0.11</v>
      </c>
    </row>
    <row r="74" spans="1:6">
      <c r="A74" s="4" t="s">
        <v>350</v>
      </c>
      <c r="E74" s="9" t="n">
        <v>9.109999999999999</v>
      </c>
    </row>
    <row r="75" spans="1:6">
      <c r="A75" s="4" t="s">
        <v>220</v>
      </c>
      <c r="B75" s="5" t="n">
        <v>18248177</v>
      </c>
      <c r="C75" s="5" t="n">
        <v>9124084</v>
      </c>
    </row>
    <row r="76" spans="1:6">
      <c r="A76" s="4" t="s">
        <v>221</v>
      </c>
      <c r="B76" s="9" t="n">
        <v>1.37</v>
      </c>
      <c r="C76" s="9" t="n">
        <v>1.37</v>
      </c>
    </row>
    <row r="77" spans="1:6">
      <c r="A77" s="4" t="s">
        <v>351</v>
      </c>
      <c r="B77" s="13" t="n">
        <v>0.1504</v>
      </c>
    </row>
    <row r="78" spans="1:6">
      <c r="A78" s="4" t="s">
        <v>356</v>
      </c>
      <c r="B78" s="7" t="n">
        <v>25000</v>
      </c>
      <c r="C78" s="7" t="n">
        <v>12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8</v>
      </c>
      <c r="B1" s="2" t="s">
        <v>359</v>
      </c>
      <c r="C1" s="2" t="s">
        <v>360</v>
      </c>
      <c r="D1" s="2" t="s">
        <v>361</v>
      </c>
      <c r="E1" s="2" t="s">
        <v>362</v>
      </c>
      <c r="F1" s="2" t="s">
        <v>363</v>
      </c>
      <c r="G1" s="2" t="s">
        <v>284</v>
      </c>
      <c r="H1" s="2" t="s">
        <v>2</v>
      </c>
      <c r="I1" s="2" t="s">
        <v>364</v>
      </c>
      <c r="J1" s="2" t="s">
        <v>365</v>
      </c>
      <c r="K1" s="2" t="s">
        <v>25</v>
      </c>
      <c r="L1" s="2" t="s">
        <v>366</v>
      </c>
      <c r="M1" s="2" t="s">
        <v>367</v>
      </c>
    </row>
    <row r="2" spans="1:13">
      <c r="A2" s="3" t="s">
        <v>368</v>
      </c>
    </row>
    <row r="3" spans="1:13">
      <c r="A3" s="4" t="s">
        <v>369</v>
      </c>
      <c r="G3" s="5" t="n">
        <v>76334</v>
      </c>
    </row>
    <row r="4" spans="1:13">
      <c r="A4" s="4" t="s">
        <v>370</v>
      </c>
      <c r="G4" s="4" t="s">
        <v>322</v>
      </c>
    </row>
    <row r="5" spans="1:13">
      <c r="A5" s="4" t="s">
        <v>371</v>
      </c>
      <c r="G5" s="9" t="n">
        <v>1.11</v>
      </c>
    </row>
    <row r="6" spans="1:13">
      <c r="A6" s="4" t="s">
        <v>287</v>
      </c>
      <c r="G6" s="9" t="n">
        <v>2.62</v>
      </c>
    </row>
    <row r="7" spans="1:13">
      <c r="A7" s="4" t="s">
        <v>372</v>
      </c>
      <c r="H7" s="5" t="n">
        <v>630372</v>
      </c>
      <c r="K7" s="5" t="n">
        <v>396795</v>
      </c>
    </row>
    <row r="8" spans="1:13">
      <c r="A8" s="4" t="s">
        <v>373</v>
      </c>
      <c r="G8" s="7" t="n">
        <v>85</v>
      </c>
    </row>
    <row r="9" spans="1:13">
      <c r="A9" s="4" t="s">
        <v>374</v>
      </c>
      <c r="H9" s="7" t="n">
        <v>978</v>
      </c>
      <c r="K9" s="7" t="n">
        <v>157</v>
      </c>
    </row>
    <row r="10" spans="1:13">
      <c r="A10" s="4" t="s">
        <v>375</v>
      </c>
    </row>
    <row r="11" spans="1:13">
      <c r="A11" s="3" t="s">
        <v>368</v>
      </c>
    </row>
    <row r="12" spans="1:13">
      <c r="A12" s="4" t="s">
        <v>369</v>
      </c>
      <c r="E12" s="5" t="n">
        <v>74768</v>
      </c>
    </row>
    <row r="13" spans="1:13">
      <c r="A13" s="4" t="s">
        <v>370</v>
      </c>
      <c r="E13" s="4" t="s">
        <v>322</v>
      </c>
    </row>
    <row r="14" spans="1:13">
      <c r="A14" s="4" t="s">
        <v>371</v>
      </c>
      <c r="E14" s="8" t="n">
        <v>0.525</v>
      </c>
    </row>
    <row r="15" spans="1:13">
      <c r="A15" s="4" t="s">
        <v>287</v>
      </c>
      <c r="E15" s="9" t="n">
        <v>1.07</v>
      </c>
      <c r="H15" s="9" t="n">
        <v>1.07</v>
      </c>
      <c r="K15" s="9" t="n">
        <v>1.07</v>
      </c>
    </row>
    <row r="16" spans="1:13">
      <c r="A16" s="4" t="s">
        <v>372</v>
      </c>
      <c r="H16" s="5" t="n">
        <v>74768</v>
      </c>
      <c r="K16" s="5" t="n">
        <v>74768</v>
      </c>
    </row>
    <row r="17" spans="1:13">
      <c r="A17" s="4" t="s">
        <v>373</v>
      </c>
      <c r="E17" s="7" t="n">
        <v>39</v>
      </c>
    </row>
    <row r="18" spans="1:13">
      <c r="A18" s="4" t="s">
        <v>374</v>
      </c>
      <c r="H18" s="7" t="n">
        <v>116</v>
      </c>
      <c r="K18" s="7" t="n">
        <v>33</v>
      </c>
    </row>
    <row r="19" spans="1:13">
      <c r="A19" s="4" t="s">
        <v>376</v>
      </c>
    </row>
    <row r="20" spans="1:13">
      <c r="A20" s="3" t="s">
        <v>368</v>
      </c>
    </row>
    <row r="21" spans="1:13">
      <c r="A21" s="4" t="s">
        <v>287</v>
      </c>
      <c r="H21" s="9" t="n">
        <v>1.07</v>
      </c>
      <c r="K21" s="9" t="n">
        <v>1.07</v>
      </c>
    </row>
    <row r="22" spans="1:13">
      <c r="A22" s="4" t="s">
        <v>372</v>
      </c>
      <c r="H22" s="5" t="n">
        <v>186916</v>
      </c>
      <c r="K22" s="5" t="n">
        <v>186916</v>
      </c>
    </row>
    <row r="23" spans="1:13">
      <c r="A23" s="4" t="s">
        <v>373</v>
      </c>
      <c r="F23" s="7" t="n">
        <v>96</v>
      </c>
      <c r="K23" s="7" t="n">
        <v>96</v>
      </c>
    </row>
    <row r="24" spans="1:13">
      <c r="A24" s="4" t="s">
        <v>374</v>
      </c>
      <c r="H24" s="7" t="n">
        <v>292</v>
      </c>
      <c r="K24" s="7" t="n">
        <v>82</v>
      </c>
    </row>
    <row r="25" spans="1:13">
      <c r="A25" s="4" t="s">
        <v>377</v>
      </c>
    </row>
    <row r="26" spans="1:13">
      <c r="A26" s="3" t="s">
        <v>368</v>
      </c>
    </row>
    <row r="27" spans="1:13">
      <c r="A27" s="4" t="s">
        <v>369</v>
      </c>
      <c r="J27" s="5" t="n">
        <v>278506</v>
      </c>
    </row>
    <row r="28" spans="1:13">
      <c r="A28" s="4" t="s">
        <v>370</v>
      </c>
      <c r="J28" s="4" t="s">
        <v>378</v>
      </c>
    </row>
    <row r="29" spans="1:13">
      <c r="A29" s="4" t="s">
        <v>371</v>
      </c>
      <c r="J29" s="9" t="n">
        <v>0.34</v>
      </c>
    </row>
    <row r="30" spans="1:13">
      <c r="A30" s="4" t="s">
        <v>287</v>
      </c>
      <c r="J30" s="9" t="n">
        <v>1.07</v>
      </c>
    </row>
    <row r="31" spans="1:13">
      <c r="A31" s="4" t="s">
        <v>320</v>
      </c>
      <c r="I31" s="5" t="n">
        <v>258880</v>
      </c>
    </row>
    <row r="32" spans="1:13">
      <c r="A32" s="4" t="s">
        <v>379</v>
      </c>
      <c r="I32" s="7" t="n">
        <v>277</v>
      </c>
    </row>
    <row r="33" spans="1:13">
      <c r="A33" s="4" t="s">
        <v>372</v>
      </c>
      <c r="L33" s="5" t="n">
        <v>258880</v>
      </c>
    </row>
    <row r="34" spans="1:13">
      <c r="A34" s="4" t="s">
        <v>373</v>
      </c>
      <c r="J34" s="7" t="n">
        <v>94</v>
      </c>
    </row>
    <row r="35" spans="1:13">
      <c r="A35" s="4" t="s">
        <v>380</v>
      </c>
    </row>
    <row r="36" spans="1:13">
      <c r="A36" s="3" t="s">
        <v>368</v>
      </c>
    </row>
    <row r="37" spans="1:13">
      <c r="A37" s="4" t="s">
        <v>369</v>
      </c>
      <c r="F37" s="5" t="n">
        <v>186916</v>
      </c>
    </row>
    <row r="38" spans="1:13">
      <c r="A38" s="4" t="s">
        <v>370</v>
      </c>
      <c r="F38" s="4" t="s">
        <v>322</v>
      </c>
    </row>
    <row r="39" spans="1:13">
      <c r="A39" s="4" t="s">
        <v>371</v>
      </c>
      <c r="F39" s="8" t="n">
        <v>0.515</v>
      </c>
    </row>
    <row r="40" spans="1:13">
      <c r="A40" s="4" t="s">
        <v>287</v>
      </c>
      <c r="F40" s="9" t="n">
        <v>1.07</v>
      </c>
    </row>
    <row r="41" spans="1:13">
      <c r="A41" s="4" t="s">
        <v>373</v>
      </c>
      <c r="F41" s="7" t="n">
        <v>96</v>
      </c>
    </row>
    <row r="42" spans="1:13">
      <c r="A42" s="4" t="s">
        <v>381</v>
      </c>
    </row>
    <row r="43" spans="1:13">
      <c r="A43" s="3" t="s">
        <v>368</v>
      </c>
    </row>
    <row r="44" spans="1:13">
      <c r="A44" s="4" t="s">
        <v>369</v>
      </c>
      <c r="D44" s="5" t="n">
        <v>29580</v>
      </c>
    </row>
    <row r="45" spans="1:13">
      <c r="A45" s="4" t="s">
        <v>370</v>
      </c>
      <c r="D45" s="4" t="s">
        <v>322</v>
      </c>
    </row>
    <row r="46" spans="1:13">
      <c r="A46" s="4" t="s">
        <v>371</v>
      </c>
      <c r="D46" s="9" t="n">
        <v>1.13</v>
      </c>
    </row>
    <row r="47" spans="1:13">
      <c r="A47" s="4" t="s">
        <v>287</v>
      </c>
      <c r="D47" s="9" t="n">
        <v>2.62</v>
      </c>
      <c r="H47" s="9" t="n">
        <v>2.62</v>
      </c>
      <c r="K47" s="9" t="n">
        <v>2.62</v>
      </c>
    </row>
    <row r="48" spans="1:13">
      <c r="A48" s="4" t="s">
        <v>372</v>
      </c>
      <c r="H48" s="5" t="n">
        <v>29580</v>
      </c>
      <c r="K48" s="5" t="n">
        <v>29580</v>
      </c>
    </row>
    <row r="49" spans="1:13">
      <c r="A49" s="4" t="s">
        <v>373</v>
      </c>
      <c r="D49" s="7" t="n">
        <v>33</v>
      </c>
    </row>
    <row r="50" spans="1:13">
      <c r="A50" s="4" t="s">
        <v>374</v>
      </c>
      <c r="H50" s="7" t="n">
        <v>45</v>
      </c>
      <c r="K50" s="7" t="n">
        <v>8</v>
      </c>
    </row>
    <row r="51" spans="1:13">
      <c r="A51" s="4" t="s">
        <v>382</v>
      </c>
    </row>
    <row r="52" spans="1:13">
      <c r="A52" s="3" t="s">
        <v>368</v>
      </c>
    </row>
    <row r="53" spans="1:13">
      <c r="A53" s="4" t="s">
        <v>287</v>
      </c>
      <c r="H53" s="9" t="n">
        <v>2.62</v>
      </c>
      <c r="K53" s="9" t="n">
        <v>2.62</v>
      </c>
    </row>
    <row r="54" spans="1:13">
      <c r="A54" s="4" t="s">
        <v>372</v>
      </c>
      <c r="H54" s="5" t="n">
        <v>76334</v>
      </c>
      <c r="K54" s="5" t="n">
        <v>76334</v>
      </c>
    </row>
    <row r="55" spans="1:13">
      <c r="A55" s="4" t="s">
        <v>373</v>
      </c>
      <c r="M55" s="7" t="n">
        <v>85</v>
      </c>
    </row>
    <row r="56" spans="1:13">
      <c r="A56" s="4" t="s">
        <v>374</v>
      </c>
      <c r="H56" s="7" t="n">
        <v>115</v>
      </c>
      <c r="K56" s="7" t="n">
        <v>21</v>
      </c>
    </row>
    <row r="57" spans="1:13">
      <c r="A57" s="4" t="s">
        <v>357</v>
      </c>
    </row>
    <row r="58" spans="1:13">
      <c r="A58" s="3" t="s">
        <v>368</v>
      </c>
    </row>
    <row r="59" spans="1:13">
      <c r="A59" s="4" t="s">
        <v>287</v>
      </c>
      <c r="H59" s="9" t="n">
        <v>1.37</v>
      </c>
    </row>
    <row r="60" spans="1:13">
      <c r="A60" s="4" t="s">
        <v>383</v>
      </c>
      <c r="H60" s="5" t="n">
        <v>56569</v>
      </c>
    </row>
    <row r="61" spans="1:13">
      <c r="A61" s="4" t="s">
        <v>384</v>
      </c>
    </row>
    <row r="62" spans="1:13">
      <c r="A62" s="3" t="s">
        <v>368</v>
      </c>
    </row>
    <row r="63" spans="1:13">
      <c r="A63" s="4" t="s">
        <v>369</v>
      </c>
      <c r="B63" s="5" t="n">
        <v>233577</v>
      </c>
    </row>
    <row r="64" spans="1:13">
      <c r="A64" s="4" t="s">
        <v>370</v>
      </c>
      <c r="B64" s="4" t="s">
        <v>322</v>
      </c>
    </row>
    <row r="65" spans="1:13">
      <c r="A65" s="4" t="s">
        <v>371</v>
      </c>
      <c r="B65" s="9" t="n">
        <v>0.44</v>
      </c>
    </row>
    <row r="66" spans="1:13">
      <c r="A66" s="4" t="s">
        <v>287</v>
      </c>
      <c r="B66" s="9" t="n">
        <v>1.37</v>
      </c>
      <c r="H66" s="9" t="n">
        <v>1.37</v>
      </c>
    </row>
    <row r="67" spans="1:13">
      <c r="A67" s="4" t="s">
        <v>372</v>
      </c>
      <c r="H67" s="5" t="n">
        <v>233577</v>
      </c>
    </row>
    <row r="68" spans="1:13">
      <c r="A68" s="4" t="s">
        <v>373</v>
      </c>
      <c r="B68" s="7" t="n">
        <v>103</v>
      </c>
    </row>
    <row r="69" spans="1:13">
      <c r="A69" s="4" t="s">
        <v>374</v>
      </c>
      <c r="H69" s="7" t="n">
        <v>364</v>
      </c>
    </row>
    <row r="70" spans="1:13">
      <c r="A70" s="4" t="s">
        <v>385</v>
      </c>
    </row>
    <row r="71" spans="1:13">
      <c r="A71" s="3" t="s">
        <v>368</v>
      </c>
    </row>
    <row r="72" spans="1:13">
      <c r="A72" s="4" t="s">
        <v>369</v>
      </c>
      <c r="C72" s="5" t="n">
        <v>29197</v>
      </c>
    </row>
    <row r="73" spans="1:13">
      <c r="A73" s="4" t="s">
        <v>370</v>
      </c>
      <c r="C73" s="4" t="s">
        <v>322</v>
      </c>
    </row>
    <row r="74" spans="1:13">
      <c r="A74" s="4" t="s">
        <v>371</v>
      </c>
      <c r="C74" s="9" t="n">
        <v>0.13</v>
      </c>
    </row>
    <row r="75" spans="1:13">
      <c r="A75" s="4" t="s">
        <v>287</v>
      </c>
      <c r="C75" s="9" t="n">
        <v>1.37</v>
      </c>
      <c r="H75" s="9" t="n">
        <v>1.37</v>
      </c>
      <c r="K75" s="9" t="n">
        <v>1.37</v>
      </c>
    </row>
    <row r="76" spans="1:13">
      <c r="A76" s="4" t="s">
        <v>372</v>
      </c>
      <c r="H76" s="5" t="n">
        <v>29197</v>
      </c>
      <c r="K76" s="5" t="n">
        <v>29197</v>
      </c>
    </row>
    <row r="77" spans="1:13">
      <c r="A77" s="4" t="s">
        <v>373</v>
      </c>
      <c r="C77" s="7" t="n">
        <v>4</v>
      </c>
    </row>
    <row r="78" spans="1:13">
      <c r="A78" s="4" t="s">
        <v>374</v>
      </c>
      <c r="H78" s="7" t="n">
        <v>46</v>
      </c>
      <c r="K78"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30"/>
  </cols>
  <sheetData>
    <row r="1" spans="1:2">
      <c r="A1" s="1" t="s">
        <v>386</v>
      </c>
      <c r="B1" s="2" t="s">
        <v>1</v>
      </c>
    </row>
    <row r="2" spans="1:2">
      <c r="B2" s="2" t="s">
        <v>387</v>
      </c>
    </row>
    <row r="3" spans="1:2">
      <c r="A3" s="3" t="s">
        <v>126</v>
      </c>
    </row>
    <row r="4" spans="1:2">
      <c r="A4" s="4" t="s">
        <v>388</v>
      </c>
      <c r="B4" s="5" t="n">
        <v>2945384</v>
      </c>
    </row>
    <row r="5" spans="1:2">
      <c r="A5" s="4" t="s">
        <v>389</v>
      </c>
      <c r="B5" s="9" t="n">
        <v>2.8</v>
      </c>
    </row>
    <row r="6" spans="1:2">
      <c r="A6" s="4" t="s">
        <v>390</v>
      </c>
      <c r="B6" s="9" t="n">
        <v>2.8</v>
      </c>
    </row>
    <row r="7" spans="1:2">
      <c r="A7" s="4" t="s">
        <v>391</v>
      </c>
      <c r="B7" s="4" t="s">
        <v>392</v>
      </c>
    </row>
    <row r="8" spans="1:2">
      <c r="A8" s="4" t="s">
        <v>393</v>
      </c>
      <c r="B8" s="4" t="s">
        <v>394</v>
      </c>
    </row>
    <row r="9" spans="1:2">
      <c r="A9" s="4" t="s">
        <v>395</v>
      </c>
      <c r="B9" s="4" t="s">
        <v>396</v>
      </c>
    </row>
    <row r="10" spans="1:2">
      <c r="A10" s="4" t="s">
        <v>397</v>
      </c>
      <c r="B10" s="4" t="s">
        <v>322</v>
      </c>
    </row>
    <row r="11" spans="1:2">
      <c r="A11" s="4" t="s">
        <v>249</v>
      </c>
    </row>
    <row r="12" spans="1:2">
      <c r="A12" s="3" t="s">
        <v>126</v>
      </c>
    </row>
    <row r="13" spans="1:2">
      <c r="A13" s="4" t="s">
        <v>389</v>
      </c>
      <c r="B13" s="9" t="n">
        <v>0.9399999999999999</v>
      </c>
    </row>
    <row r="14" spans="1:2">
      <c r="A14" s="4" t="s">
        <v>390</v>
      </c>
      <c r="B14" s="12" t="n">
        <v>0.9399999999999999</v>
      </c>
    </row>
    <row r="15" spans="1:2">
      <c r="A15" s="4" t="s">
        <v>252</v>
      </c>
    </row>
    <row r="16" spans="1:2">
      <c r="A16" s="3" t="s">
        <v>126</v>
      </c>
    </row>
    <row r="17" spans="1:2">
      <c r="A17" s="4" t="s">
        <v>389</v>
      </c>
      <c r="B17" s="12" t="n">
        <v>6.65</v>
      </c>
    </row>
    <row r="18" spans="1:2">
      <c r="A18" s="4" t="s">
        <v>390</v>
      </c>
      <c r="B18" s="9" t="n">
        <v>6.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87</v>
      </c>
    </row>
    <row r="3" spans="1:2">
      <c r="A3" s="3" t="s">
        <v>399</v>
      </c>
    </row>
    <row r="4" spans="1:2">
      <c r="A4" s="4" t="s">
        <v>400</v>
      </c>
      <c r="B4" s="5" t="n">
        <v>2071616</v>
      </c>
    </row>
    <row r="5" spans="1:2">
      <c r="A5" s="4" t="s">
        <v>401</v>
      </c>
      <c r="B5" s="5" t="n">
        <v>34639</v>
      </c>
    </row>
    <row r="6" spans="1:2">
      <c r="A6" s="4" t="s">
        <v>402</v>
      </c>
      <c r="B6" s="5" t="n">
        <v>-106653</v>
      </c>
    </row>
    <row r="7" spans="1:2">
      <c r="A7" s="4" t="s">
        <v>403</v>
      </c>
      <c r="B7" s="5" t="n">
        <v>-23902</v>
      </c>
    </row>
    <row r="8" spans="1:2">
      <c r="A8" s="4" t="s">
        <v>404</v>
      </c>
      <c r="B8" s="5" t="n">
        <v>1975700</v>
      </c>
    </row>
    <row r="9" spans="1:2">
      <c r="A9" s="4" t="s">
        <v>405</v>
      </c>
      <c r="B9" s="5" t="n">
        <v>1231008</v>
      </c>
    </row>
    <row r="10" spans="1:2">
      <c r="A10" s="3" t="s">
        <v>406</v>
      </c>
    </row>
    <row r="11" spans="1:2">
      <c r="A11" s="4" t="s">
        <v>407</v>
      </c>
      <c r="B11" s="9" t="n">
        <v>1.47</v>
      </c>
    </row>
    <row r="12" spans="1:2">
      <c r="A12" s="4" t="s">
        <v>408</v>
      </c>
      <c r="B12" s="12" t="n">
        <v>2.8</v>
      </c>
    </row>
    <row r="13" spans="1:2">
      <c r="A13" s="4" t="s">
        <v>409</v>
      </c>
      <c r="B13" s="12" t="n">
        <v>1.74</v>
      </c>
    </row>
    <row r="14" spans="1:2">
      <c r="A14" s="4" t="s">
        <v>410</v>
      </c>
      <c r="B14" s="12" t="n">
        <v>1.03</v>
      </c>
    </row>
    <row r="15" spans="1:2">
      <c r="A15" s="4" t="s">
        <v>411</v>
      </c>
      <c r="B15" s="12" t="n">
        <v>1.48</v>
      </c>
    </row>
    <row r="16" spans="1:2">
      <c r="A16" s="4" t="s">
        <v>412</v>
      </c>
      <c r="B16" s="9" t="n">
        <v>1.68</v>
      </c>
    </row>
    <row r="17" spans="1:2">
      <c r="A17" s="4" t="s">
        <v>413</v>
      </c>
      <c r="B17"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65</v>
      </c>
    </row>
    <row r="3" spans="1:3">
      <c r="A3" s="3" t="s">
        <v>126</v>
      </c>
    </row>
    <row r="4" spans="1:3">
      <c r="A4" s="4" t="s">
        <v>416</v>
      </c>
      <c r="B4" s="7" t="n">
        <v>55</v>
      </c>
      <c r="C4" s="7" t="n">
        <v>54</v>
      </c>
    </row>
    <row r="5" spans="1:3">
      <c r="A5" s="4" t="s">
        <v>417</v>
      </c>
      <c r="B5" s="7" t="n">
        <v>295</v>
      </c>
    </row>
    <row r="6" spans="1:3">
      <c r="A6" s="4" t="s">
        <v>418</v>
      </c>
      <c r="B6" s="4" t="s">
        <v>251</v>
      </c>
    </row>
    <row r="7" spans="1:3">
      <c r="A7" s="4" t="s">
        <v>73</v>
      </c>
    </row>
    <row r="8" spans="1:3">
      <c r="A8" s="3" t="s">
        <v>126</v>
      </c>
    </row>
    <row r="9" spans="1:3">
      <c r="A9" s="4" t="s">
        <v>416</v>
      </c>
      <c r="B9" s="7" t="n">
        <v>28</v>
      </c>
      <c r="C9" s="5" t="n">
        <v>24</v>
      </c>
    </row>
    <row r="10" spans="1:3">
      <c r="A10" s="4" t="s">
        <v>419</v>
      </c>
    </row>
    <row r="11" spans="1:3">
      <c r="A11" s="3" t="s">
        <v>126</v>
      </c>
    </row>
    <row r="12" spans="1:3">
      <c r="A12" s="4" t="s">
        <v>416</v>
      </c>
      <c r="B12" s="5" t="n">
        <v>21</v>
      </c>
      <c r="C12" s="5" t="n">
        <v>22</v>
      </c>
    </row>
    <row r="13" spans="1:3">
      <c r="A13" s="4" t="s">
        <v>72</v>
      </c>
    </row>
    <row r="14" spans="1:3">
      <c r="A14" s="3" t="s">
        <v>126</v>
      </c>
    </row>
    <row r="15" spans="1:3">
      <c r="A15" s="4" t="s">
        <v>416</v>
      </c>
      <c r="B15" s="7" t="n">
        <v>6</v>
      </c>
      <c r="C15" s="7" t="n">
        <v>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0</v>
      </c>
      <c r="B1" s="2" t="s">
        <v>1</v>
      </c>
    </row>
    <row r="2" spans="1:3">
      <c r="B2" s="2" t="s">
        <v>2</v>
      </c>
      <c r="C2" s="2" t="s">
        <v>65</v>
      </c>
    </row>
    <row r="3" spans="1:3">
      <c r="A3" s="3" t="s">
        <v>421</v>
      </c>
    </row>
    <row r="4" spans="1:3">
      <c r="A4" s="4" t="s">
        <v>422</v>
      </c>
      <c r="B4" s="4" t="s">
        <v>423</v>
      </c>
      <c r="C4" s="4" t="s">
        <v>423</v>
      </c>
    </row>
    <row r="5" spans="1:3">
      <c r="A5" s="4" t="s">
        <v>424</v>
      </c>
      <c r="B5" s="4" t="s">
        <v>425</v>
      </c>
      <c r="C5" s="4" t="s">
        <v>426</v>
      </c>
    </row>
    <row r="6" spans="1:3">
      <c r="A6" s="4" t="s">
        <v>427</v>
      </c>
      <c r="B6" s="4" t="s">
        <v>428</v>
      </c>
      <c r="C6" s="4" t="s">
        <v>429</v>
      </c>
    </row>
    <row r="7" spans="1:3">
      <c r="A7" s="4" t="s">
        <v>430</v>
      </c>
      <c r="B7" s="4" t="s">
        <v>431</v>
      </c>
      <c r="C7" s="4" t="s">
        <v>432</v>
      </c>
    </row>
    <row r="8" spans="1:3">
      <c r="A8" s="4" t="s">
        <v>255</v>
      </c>
      <c r="B8" s="4" t="s">
        <v>256</v>
      </c>
      <c r="C8" s="4" t="s">
        <v>256</v>
      </c>
    </row>
    <row r="9" spans="1:3">
      <c r="A9" s="4" t="s">
        <v>433</v>
      </c>
      <c r="B9" s="9" t="n">
        <v>1.15</v>
      </c>
      <c r="C9" s="9"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8"/>
  </cols>
  <sheetData>
    <row r="1" spans="1:4">
      <c r="A1" s="1" t="s">
        <v>434</v>
      </c>
      <c r="B1" s="2" t="s">
        <v>1</v>
      </c>
    </row>
    <row r="2" spans="1:4">
      <c r="B2" s="2" t="s">
        <v>435</v>
      </c>
      <c r="C2" s="2" t="s">
        <v>436</v>
      </c>
      <c r="D2" s="2" t="s">
        <v>437</v>
      </c>
    </row>
    <row r="3" spans="1:4">
      <c r="A3" s="3" t="s">
        <v>438</v>
      </c>
    </row>
    <row r="4" spans="1:4">
      <c r="A4" s="4" t="s">
        <v>439</v>
      </c>
      <c r="B4" s="7" t="n">
        <v>197</v>
      </c>
      <c r="C4" s="7" t="n">
        <v>223</v>
      </c>
    </row>
    <row r="5" spans="1:4">
      <c r="A5" s="4" t="s">
        <v>331</v>
      </c>
    </row>
    <row r="6" spans="1:4">
      <c r="A6" s="3" t="s">
        <v>440</v>
      </c>
    </row>
    <row r="7" spans="1:4">
      <c r="A7" s="4" t="s">
        <v>441</v>
      </c>
      <c r="B7" s="5" t="n">
        <v>1</v>
      </c>
    </row>
    <row r="8" spans="1:4">
      <c r="A8" s="4" t="s">
        <v>442</v>
      </c>
      <c r="D8" s="5" t="n">
        <v>1</v>
      </c>
    </row>
    <row r="9" spans="1:4">
      <c r="A9" s="4" t="s">
        <v>442</v>
      </c>
      <c r="D9" s="5" t="n">
        <v>2</v>
      </c>
    </row>
    <row r="10" spans="1:4">
      <c r="A10" s="3" t="s">
        <v>443</v>
      </c>
    </row>
    <row r="11" spans="1:4">
      <c r="A11" s="4" t="s">
        <v>444</v>
      </c>
      <c r="B11" s="5" t="n">
        <v>1</v>
      </c>
    </row>
    <row r="12" spans="1:4">
      <c r="A12" s="3" t="s">
        <v>445</v>
      </c>
    </row>
    <row r="13" spans="1:4">
      <c r="A13" s="4" t="s">
        <v>446</v>
      </c>
      <c r="B13" s="4" t="s">
        <v>4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448</v>
      </c>
      <c r="B1" s="2" t="s">
        <v>1</v>
      </c>
      <c r="C1" s="2" t="s">
        <v>258</v>
      </c>
    </row>
    <row r="2" spans="1:3">
      <c r="B2" s="2" t="s">
        <v>2</v>
      </c>
      <c r="C2" s="2" t="s">
        <v>25</v>
      </c>
    </row>
    <row r="3" spans="1:3">
      <c r="A3" s="3" t="s">
        <v>449</v>
      </c>
    </row>
    <row r="4" spans="1:3">
      <c r="A4" s="4" t="s">
        <v>450</v>
      </c>
      <c r="B4" s="7" t="n">
        <v>0</v>
      </c>
      <c r="C4" s="7" t="n">
        <v>0</v>
      </c>
    </row>
    <row r="5" spans="1:3">
      <c r="A5" s="4" t="s">
        <v>451</v>
      </c>
      <c r="B5" s="4" t="s">
        <v>452</v>
      </c>
      <c r="C5" s="4" t="s">
        <v>453</v>
      </c>
    </row>
    <row r="6" spans="1:3">
      <c r="A6" s="4" t="s">
        <v>454</v>
      </c>
    </row>
    <row r="7" spans="1:3">
      <c r="A7" s="3" t="s">
        <v>449</v>
      </c>
    </row>
    <row r="8" spans="1:3">
      <c r="A8" s="4" t="s">
        <v>455</v>
      </c>
      <c r="C8" s="11" t="n">
        <v>110.9</v>
      </c>
    </row>
    <row r="9" spans="1:3">
      <c r="A9" s="4" t="s">
        <v>456</v>
      </c>
    </row>
    <row r="10" spans="1:3">
      <c r="A10" s="3" t="s">
        <v>449</v>
      </c>
    </row>
    <row r="11" spans="1:3">
      <c r="A11" s="4" t="s">
        <v>455</v>
      </c>
      <c r="C11" s="14" t="n">
        <v>65.90000000000001</v>
      </c>
    </row>
    <row r="12" spans="1:3">
      <c r="A12" s="4" t="s">
        <v>457</v>
      </c>
    </row>
    <row r="13" spans="1:3">
      <c r="A13" s="3" t="s">
        <v>449</v>
      </c>
    </row>
    <row r="14" spans="1:3">
      <c r="A14" s="4" t="s">
        <v>458</v>
      </c>
      <c r="C14" s="11"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6</v>
      </c>
      <c r="B1" s="2" t="s">
        <v>1</v>
      </c>
    </row>
    <row r="2" spans="1:3">
      <c r="B2" s="2" t="s">
        <v>2</v>
      </c>
      <c r="C2" s="2" t="s">
        <v>65</v>
      </c>
    </row>
    <row r="3" spans="1:3">
      <c r="A3" s="3" t="s">
        <v>87</v>
      </c>
    </row>
    <row r="4" spans="1:3">
      <c r="A4" s="4" t="s">
        <v>82</v>
      </c>
      <c r="B4" s="7" t="n">
        <v>-6501</v>
      </c>
      <c r="C4" s="7" t="n">
        <v>-4481</v>
      </c>
    </row>
    <row r="5" spans="1:3">
      <c r="A5" s="3" t="s">
        <v>88</v>
      </c>
    </row>
    <row r="6" spans="1:3">
      <c r="A6" s="4" t="s">
        <v>89</v>
      </c>
      <c r="B6" s="5" t="n">
        <v>90</v>
      </c>
      <c r="C6" s="5" t="n">
        <v>43</v>
      </c>
    </row>
    <row r="7" spans="1:3">
      <c r="A7" s="4" t="s">
        <v>90</v>
      </c>
      <c r="B7" s="5" t="n">
        <v>213</v>
      </c>
      <c r="C7" s="5" t="n">
        <v>61</v>
      </c>
    </row>
    <row r="8" spans="1:3">
      <c r="A8" s="4" t="s">
        <v>91</v>
      </c>
      <c r="B8" s="5" t="n">
        <v>55</v>
      </c>
      <c r="C8" s="5" t="n">
        <v>54</v>
      </c>
    </row>
    <row r="9" spans="1:3">
      <c r="A9" s="4" t="s">
        <v>92</v>
      </c>
      <c r="B9" s="5" t="n">
        <v>718</v>
      </c>
    </row>
    <row r="10" spans="1:3">
      <c r="A10" s="3" t="s">
        <v>93</v>
      </c>
    </row>
    <row r="11" spans="1:3">
      <c r="A11" s="4" t="s">
        <v>94</v>
      </c>
      <c r="B11" s="5" t="n">
        <v>399</v>
      </c>
      <c r="C11" s="5" t="n">
        <v>-188</v>
      </c>
    </row>
    <row r="12" spans="1:3">
      <c r="A12" s="4" t="s">
        <v>30</v>
      </c>
      <c r="B12" s="5" t="n">
        <v>276</v>
      </c>
      <c r="C12" s="5" t="n">
        <v>162</v>
      </c>
    </row>
    <row r="13" spans="1:3">
      <c r="A13" s="4" t="s">
        <v>31</v>
      </c>
      <c r="B13" s="5" t="n">
        <v>-1761</v>
      </c>
      <c r="C13" s="5" t="n">
        <v>-47</v>
      </c>
    </row>
    <row r="14" spans="1:3">
      <c r="A14" s="4" t="s">
        <v>38</v>
      </c>
      <c r="B14" s="5" t="n">
        <v>918</v>
      </c>
      <c r="C14" s="5" t="n">
        <v>127</v>
      </c>
    </row>
    <row r="15" spans="1:3">
      <c r="A15" s="4" t="s">
        <v>39</v>
      </c>
      <c r="B15" s="5" t="n">
        <v>-825</v>
      </c>
      <c r="C15" s="5" t="n">
        <v>-1091</v>
      </c>
    </row>
    <row r="16" spans="1:3">
      <c r="A16" s="4" t="s">
        <v>95</v>
      </c>
      <c r="B16" s="5" t="n">
        <v>-6418</v>
      </c>
      <c r="C16" s="5" t="n">
        <v>-5360</v>
      </c>
    </row>
    <row r="17" spans="1:3">
      <c r="A17" s="3" t="s">
        <v>96</v>
      </c>
    </row>
    <row r="18" spans="1:3">
      <c r="A18" s="4" t="s">
        <v>97</v>
      </c>
      <c r="B18" s="5" t="n">
        <v>-7</v>
      </c>
      <c r="C18" s="5" t="n">
        <v>-206</v>
      </c>
    </row>
    <row r="19" spans="1:3">
      <c r="A19" s="4" t="s">
        <v>98</v>
      </c>
      <c r="B19" s="5" t="n">
        <v>-4642</v>
      </c>
    </row>
    <row r="20" spans="1:3">
      <c r="A20" s="4" t="s">
        <v>99</v>
      </c>
      <c r="B20" s="5" t="n">
        <v>5074</v>
      </c>
    </row>
    <row r="21" spans="1:3">
      <c r="A21" s="4" t="s">
        <v>100</v>
      </c>
      <c r="B21" s="5" t="n">
        <v>425</v>
      </c>
      <c r="C21" s="5" t="n">
        <v>-206</v>
      </c>
    </row>
    <row r="22" spans="1:3">
      <c r="A22" s="3" t="s">
        <v>101</v>
      </c>
    </row>
    <row r="23" spans="1:3">
      <c r="A23" s="4" t="s">
        <v>102</v>
      </c>
      <c r="B23" s="5" t="n">
        <v>8000</v>
      </c>
      <c r="C23" s="5" t="n">
        <v>458</v>
      </c>
    </row>
    <row r="24" spans="1:3">
      <c r="A24" s="4" t="s">
        <v>103</v>
      </c>
      <c r="B24" s="5" t="n">
        <v>185</v>
      </c>
      <c r="C24" s="5" t="n">
        <v>6</v>
      </c>
    </row>
    <row r="25" spans="1:3">
      <c r="A25" s="4" t="s">
        <v>104</v>
      </c>
      <c r="C25" s="5" t="n">
        <v>24968</v>
      </c>
    </row>
    <row r="26" spans="1:3">
      <c r="A26" s="4" t="s">
        <v>105</v>
      </c>
      <c r="B26" s="5" t="n">
        <v>8185</v>
      </c>
      <c r="C26" s="5" t="n">
        <v>25432</v>
      </c>
    </row>
    <row r="27" spans="1:3">
      <c r="A27" s="4" t="s">
        <v>106</v>
      </c>
      <c r="B27" s="5" t="n">
        <v>2192</v>
      </c>
      <c r="C27" s="5" t="n">
        <v>19866</v>
      </c>
    </row>
    <row r="28" spans="1:3">
      <c r="A28" s="4" t="s">
        <v>107</v>
      </c>
      <c r="B28" s="5" t="n">
        <v>8955</v>
      </c>
      <c r="C28" s="5" t="n">
        <v>6685</v>
      </c>
    </row>
    <row r="29" spans="1:3">
      <c r="A29" s="4" t="s">
        <v>108</v>
      </c>
      <c r="B29" s="5" t="n">
        <v>11147</v>
      </c>
      <c r="C29" s="5" t="n">
        <v>26551</v>
      </c>
    </row>
    <row r="30" spans="1:3">
      <c r="A30" s="3" t="s">
        <v>109</v>
      </c>
    </row>
    <row r="31" spans="1:3">
      <c r="A31" s="4" t="s">
        <v>110</v>
      </c>
      <c r="B31" s="5" t="n">
        <v>347</v>
      </c>
      <c r="C31" s="5" t="n">
        <v>308</v>
      </c>
    </row>
    <row r="32" spans="1:3">
      <c r="A32" s="4" t="s">
        <v>111</v>
      </c>
      <c r="B32" s="7" t="n">
        <v>103</v>
      </c>
      <c r="C32" s="7"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459</v>
      </c>
      <c r="B1" s="2" t="s">
        <v>1</v>
      </c>
    </row>
    <row r="2" spans="1:3">
      <c r="B2" s="2" t="s">
        <v>460</v>
      </c>
      <c r="C2" s="2" t="s">
        <v>436</v>
      </c>
    </row>
    <row r="3" spans="1:3">
      <c r="A3" s="3" t="s">
        <v>132</v>
      </c>
    </row>
    <row r="4" spans="1:3">
      <c r="A4" s="4" t="s">
        <v>461</v>
      </c>
      <c r="B4" s="5" t="n">
        <v>1</v>
      </c>
    </row>
    <row r="5" spans="1:3">
      <c r="A5" s="4" t="s">
        <v>462</v>
      </c>
      <c r="B5" s="7" t="n">
        <v>10042</v>
      </c>
      <c r="C5" s="7" t="n">
        <v>5297</v>
      </c>
    </row>
    <row r="6" spans="1:3">
      <c r="A6" s="4" t="s">
        <v>463</v>
      </c>
    </row>
    <row r="7" spans="1:3">
      <c r="A7" s="3" t="s">
        <v>132</v>
      </c>
    </row>
    <row r="8" spans="1:3">
      <c r="A8" s="4" t="s">
        <v>462</v>
      </c>
      <c r="B8" s="5" t="n">
        <v>8744</v>
      </c>
      <c r="C8" s="5" t="n">
        <v>4508</v>
      </c>
    </row>
    <row r="9" spans="1:3">
      <c r="A9" s="4" t="s">
        <v>464</v>
      </c>
    </row>
    <row r="10" spans="1:3">
      <c r="A10" s="3" t="s">
        <v>132</v>
      </c>
    </row>
    <row r="11" spans="1:3">
      <c r="A11" s="4" t="s">
        <v>462</v>
      </c>
      <c r="B11" s="7" t="n">
        <v>1298</v>
      </c>
      <c r="C11" s="7" t="n">
        <v>7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5</v>
      </c>
    </row>
    <row r="3" spans="1:3">
      <c r="A3" s="3" t="s">
        <v>134</v>
      </c>
    </row>
    <row r="4" spans="1:3">
      <c r="A4" s="4" t="s">
        <v>466</v>
      </c>
      <c r="B4" s="5" t="n">
        <v>14744767</v>
      </c>
      <c r="C4" s="5" t="n">
        <v>14228349</v>
      </c>
    </row>
    <row r="5" spans="1:3">
      <c r="A5" s="4" t="s">
        <v>467</v>
      </c>
    </row>
    <row r="6" spans="1:3">
      <c r="A6" s="3" t="s">
        <v>134</v>
      </c>
    </row>
    <row r="7" spans="1:3">
      <c r="A7" s="4" t="s">
        <v>466</v>
      </c>
      <c r="B7" s="5" t="n">
        <v>12111706</v>
      </c>
      <c r="C7" s="5" t="n">
        <v>12111706</v>
      </c>
    </row>
    <row r="8" spans="1:3">
      <c r="A8" s="4" t="s">
        <v>468</v>
      </c>
    </row>
    <row r="9" spans="1:3">
      <c r="A9" s="3" t="s">
        <v>134</v>
      </c>
    </row>
    <row r="10" spans="1:3">
      <c r="A10" s="4" t="s">
        <v>466</v>
      </c>
      <c r="B10" s="5" t="n">
        <v>657361</v>
      </c>
      <c r="C10" s="5" t="n">
        <v>423784</v>
      </c>
    </row>
    <row r="11" spans="1:3">
      <c r="A11" s="4" t="s">
        <v>469</v>
      </c>
    </row>
    <row r="12" spans="1:3">
      <c r="A12" s="3" t="s">
        <v>134</v>
      </c>
    </row>
    <row r="13" spans="1:3">
      <c r="A13" s="4" t="s">
        <v>466</v>
      </c>
      <c r="B13" s="5" t="n">
        <v>1975700</v>
      </c>
      <c r="C13" s="5" t="n">
        <v>16928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02:39Z</dcterms:created>
  <dcterms:modified xmlns:dcterms="http://purl.org/dc/terms/" xmlns:xsi="http://www.w3.org/2001/XMLSchema-instance" xsi:type="dcterms:W3CDTF">2018-06-07T16:02:39Z</dcterms:modified>
</cp:coreProperties>
</file>